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LIQUIDITY AND GOING CONCERN CO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PLAN OF MERGER AND INVESTMENT I" sheetId="11" state="visible" r:id="rId11"/>
    <sheet xmlns:r="http://schemas.openxmlformats.org/officeDocument/2006/relationships" name="LONG-TERM NOTES RECEIVABLE" sheetId="12" state="visible" r:id="rId12"/>
    <sheet xmlns:r="http://schemas.openxmlformats.org/officeDocument/2006/relationships" name="ASSET RETIREMENT OBLIGATIONS" sheetId="13" state="visible" r:id="rId13"/>
    <sheet xmlns:r="http://schemas.openxmlformats.org/officeDocument/2006/relationships" name="DERIVATIVE LIABILITY" sheetId="14" state="visible" r:id="rId14"/>
    <sheet xmlns:r="http://schemas.openxmlformats.org/officeDocument/2006/relationships" name="COMMITMENTS AND CONTINGENCIES" sheetId="15" state="visible" r:id="rId15"/>
    <sheet xmlns:r="http://schemas.openxmlformats.org/officeDocument/2006/relationships" name="REVENUE FROM CONTRACTS WITH CUS" sheetId="16" state="visible" r:id="rId16"/>
    <sheet xmlns:r="http://schemas.openxmlformats.org/officeDocument/2006/relationships" name="LINEAL MERGER AGREEMENT AND DIV" sheetId="17" state="visible" r:id="rId17"/>
    <sheet xmlns:r="http://schemas.openxmlformats.org/officeDocument/2006/relationships" name="INCOME TAXES" sheetId="18" state="visible" r:id="rId18"/>
    <sheet xmlns:r="http://schemas.openxmlformats.org/officeDocument/2006/relationships" name="STOCKHOLDERS' EQUITY (DEFICIT)" sheetId="19" state="visible" r:id="rId19"/>
    <sheet xmlns:r="http://schemas.openxmlformats.org/officeDocument/2006/relationships" name="SHARE-BASED COMPENSATION" sheetId="20" state="visible" r:id="rId20"/>
    <sheet xmlns:r="http://schemas.openxmlformats.org/officeDocument/2006/relationships" name="INCOME (LOSS) PER COMMON SHARE" sheetId="21" state="visible" r:id="rId21"/>
    <sheet xmlns:r="http://schemas.openxmlformats.org/officeDocument/2006/relationships" name="SUPPLEMENTAL CASH FLOW INFORMAT" sheetId="22" state="visible" r:id="rId22"/>
    <sheet xmlns:r="http://schemas.openxmlformats.org/officeDocument/2006/relationships" name="FAIR VALUE MEASUREMENT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PROPERTY AND EQUIPMENT (Tables)" sheetId="26" state="visible" r:id="rId26"/>
    <sheet xmlns:r="http://schemas.openxmlformats.org/officeDocument/2006/relationships" name="PLAN OF MERGER AND INVESTMENT_2" sheetId="27" state="visible" r:id="rId27"/>
    <sheet xmlns:r="http://schemas.openxmlformats.org/officeDocument/2006/relationships" name="LONG-TERM NOTES RECEIVABLE (Tab" sheetId="28" state="visible" r:id="rId28"/>
    <sheet xmlns:r="http://schemas.openxmlformats.org/officeDocument/2006/relationships" name="ASSET RETIREMENT OBLIGATIONS (T" sheetId="29" state="visible" r:id="rId29"/>
    <sheet xmlns:r="http://schemas.openxmlformats.org/officeDocument/2006/relationships" name="DERIVATIVE LIABILITIES (Tables)" sheetId="30" state="visible" r:id="rId30"/>
    <sheet xmlns:r="http://schemas.openxmlformats.org/officeDocument/2006/relationships" name="REVENUE FROM CONTRACTS WITH C_2" sheetId="31" state="visible" r:id="rId31"/>
    <sheet xmlns:r="http://schemas.openxmlformats.org/officeDocument/2006/relationships" name="STOCKHOLDERS' EQUITY (DEFICIT) " sheetId="32" state="visible" r:id="rId32"/>
    <sheet xmlns:r="http://schemas.openxmlformats.org/officeDocument/2006/relationships" name="SHARE-BASED COMPENSATION (Table" sheetId="33" state="visible" r:id="rId33"/>
    <sheet xmlns:r="http://schemas.openxmlformats.org/officeDocument/2006/relationships" name="INCOME (LOSS) PER COMMON SHARE " sheetId="34" state="visible" r:id="rId34"/>
    <sheet xmlns:r="http://schemas.openxmlformats.org/officeDocument/2006/relationships" name="SUPPLEMENTAL CASH FLOW INFORM_2" sheetId="35" state="visible" r:id="rId35"/>
    <sheet xmlns:r="http://schemas.openxmlformats.org/officeDocument/2006/relationships" name="GENERAL (Details Narrative)" sheetId="36" state="visible" r:id="rId36"/>
    <sheet xmlns:r="http://schemas.openxmlformats.org/officeDocument/2006/relationships" name="LIQUIDITY AND GOING CONCERN C_2" sheetId="37" state="visible" r:id="rId37"/>
    <sheet xmlns:r="http://schemas.openxmlformats.org/officeDocument/2006/relationships" name="SUMMARY OF SIGNIFICANT ACCOUN_3" sheetId="38" state="visible" r:id="rId38"/>
    <sheet xmlns:r="http://schemas.openxmlformats.org/officeDocument/2006/relationships" name="PROPERTY AND EQUIPMENT (Details" sheetId="39" state="visible" r:id="rId39"/>
    <sheet xmlns:r="http://schemas.openxmlformats.org/officeDocument/2006/relationships" name="PROPERTY AND EQUIPMENT (Detai_2" sheetId="40" state="visible" r:id="rId40"/>
    <sheet xmlns:r="http://schemas.openxmlformats.org/officeDocument/2006/relationships" name="PLAN OF MERGER AND INVESTMENT_3" sheetId="41" state="visible" r:id="rId41"/>
    <sheet xmlns:r="http://schemas.openxmlformats.org/officeDocument/2006/relationships" name="PLAN OF MERGER AND INVESTMENT_4" sheetId="42" state="visible" r:id="rId42"/>
    <sheet xmlns:r="http://schemas.openxmlformats.org/officeDocument/2006/relationships" name="PLAN OF MERGER AND INVESTMENT_5" sheetId="43" state="visible" r:id="rId43"/>
    <sheet xmlns:r="http://schemas.openxmlformats.org/officeDocument/2006/relationships" name="LONG-TERM NOTES RECEIVABLE (Det" sheetId="44" state="visible" r:id="rId44"/>
    <sheet xmlns:r="http://schemas.openxmlformats.org/officeDocument/2006/relationships" name="LONG-TERM NOTES RECEIVABLE (D_2" sheetId="45" state="visible" r:id="rId45"/>
    <sheet xmlns:r="http://schemas.openxmlformats.org/officeDocument/2006/relationships" name="ASSET RETIREMENT OBLIGATIONS (D" sheetId="46" state="visible" r:id="rId46"/>
    <sheet xmlns:r="http://schemas.openxmlformats.org/officeDocument/2006/relationships" name="ASSET RETIREMENT OBLIGATIONS _2" sheetId="47" state="visible" r:id="rId47"/>
    <sheet xmlns:r="http://schemas.openxmlformats.org/officeDocument/2006/relationships" name="DERIVATIVE LIABILITIES (Details" sheetId="48" state="visible" r:id="rId48"/>
    <sheet xmlns:r="http://schemas.openxmlformats.org/officeDocument/2006/relationships" name="DERIVATIVE LIABILITY (Details N" sheetId="49" state="visible" r:id="rId49"/>
    <sheet xmlns:r="http://schemas.openxmlformats.org/officeDocument/2006/relationships" name="COMMITMENTS AND CONTINGENCIES (" sheetId="50" state="visible" r:id="rId50"/>
    <sheet xmlns:r="http://schemas.openxmlformats.org/officeDocument/2006/relationships" name="REVENUE FROM CONTRACTS WITH C_3" sheetId="51" state="visible" r:id="rId51"/>
    <sheet xmlns:r="http://schemas.openxmlformats.org/officeDocument/2006/relationships" name="LINEAL MERGER AGREEMENT AND D_2" sheetId="52" state="visible" r:id="rId52"/>
    <sheet xmlns:r="http://schemas.openxmlformats.org/officeDocument/2006/relationships" name="INCOME TAXES (Details Narrative" sheetId="53" state="visible" r:id="rId53"/>
    <sheet xmlns:r="http://schemas.openxmlformats.org/officeDocument/2006/relationships" name="STOCKHOLDERS' EQUITY (DEFICIT_2" sheetId="54" state="visible" r:id="rId54"/>
    <sheet xmlns:r="http://schemas.openxmlformats.org/officeDocument/2006/relationships" name="STOCKHOLDERS' EQUITY (DEFICIT_3" sheetId="55" state="visible" r:id="rId55"/>
    <sheet xmlns:r="http://schemas.openxmlformats.org/officeDocument/2006/relationships" name="SHARE-BASED COMPENSATION (Detai" sheetId="56" state="visible" r:id="rId56"/>
    <sheet xmlns:r="http://schemas.openxmlformats.org/officeDocument/2006/relationships" name="SHARE-BASED COMPENSATION (Det_2" sheetId="57" state="visible" r:id="rId57"/>
    <sheet xmlns:r="http://schemas.openxmlformats.org/officeDocument/2006/relationships" name="INCOME (LOSS) PER COMMON SHAR_2" sheetId="58" state="visible" r:id="rId58"/>
    <sheet xmlns:r="http://schemas.openxmlformats.org/officeDocument/2006/relationships" name="INCOME (LOSS) PER COMMON SHAR_3" sheetId="59" state="visible" r:id="rId59"/>
    <sheet xmlns:r="http://schemas.openxmlformats.org/officeDocument/2006/relationships" name="INCOME (LOSS) PER COMMON SHAR_4" sheetId="60" state="visible" r:id="rId60"/>
    <sheet xmlns:r="http://schemas.openxmlformats.org/officeDocument/2006/relationships" name="SUPPLEMENTAL CASH FLOW INFORM_3"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3 Months Ended</t>
        </is>
      </c>
    </row>
    <row r="2">
      <c r="B2" s="2" t="inlineStr">
        <is>
          <t>Jun. 30, 2020</t>
        </is>
      </c>
      <c r="C2" s="2" t="inlineStr">
        <is>
          <t>Aug. 14, 2020</t>
        </is>
      </c>
    </row>
    <row r="3">
      <c r="A3" s="3" t="inlineStr">
        <is>
          <t>Cover [Abstract]</t>
        </is>
      </c>
    </row>
    <row r="4">
      <c r="A4" s="4" t="inlineStr">
        <is>
          <t>Entity Registrant Name</t>
        </is>
      </c>
      <c r="B4" s="4" t="inlineStr">
        <is>
          <t>CAMBER ENERGY, INC.</t>
        </is>
      </c>
    </row>
    <row r="5">
      <c r="A5" s="4" t="inlineStr">
        <is>
          <t>Entity Central Index Key</t>
        </is>
      </c>
      <c r="B5" s="4" t="inlineStr">
        <is>
          <t>0001309082</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03-31</t>
        </is>
      </c>
    </row>
    <row r="10">
      <c r="A10" s="4" t="inlineStr">
        <is>
          <t>Entity File Number</t>
        </is>
      </c>
      <c r="B10" s="4" t="inlineStr">
        <is>
          <t>001-32508</t>
        </is>
      </c>
    </row>
    <row r="11">
      <c r="A11" s="4" t="inlineStr">
        <is>
          <t>Entity Reporting Status Current</t>
        </is>
      </c>
      <c r="B11" s="4" t="inlineStr">
        <is>
          <t>Yes</t>
        </is>
      </c>
    </row>
    <row r="12">
      <c r="A12" s="4" t="inlineStr">
        <is>
          <t>Entity Interactive Data Current</t>
        </is>
      </c>
      <c r="B12" s="4" t="inlineStr">
        <is>
          <t>Yes</t>
        </is>
      </c>
    </row>
    <row r="13">
      <c r="A13" s="4" t="inlineStr">
        <is>
          <t>Entity Incorporation, State or Country Code</t>
        </is>
      </c>
      <c r="B13" s="4" t="inlineStr">
        <is>
          <t>NV</t>
        </is>
      </c>
    </row>
    <row r="14">
      <c r="A14" s="4" t="inlineStr">
        <is>
          <t>Entity Smaller Reporting Company</t>
        </is>
      </c>
      <c r="B14" s="4" t="inlineStr">
        <is>
          <t>true</t>
        </is>
      </c>
    </row>
    <row r="15">
      <c r="A15" s="4" t="inlineStr">
        <is>
          <t>Entity Emerging Growth Company</t>
        </is>
      </c>
      <c r="B15" s="4" t="inlineStr">
        <is>
          <t>false</t>
        </is>
      </c>
    </row>
    <row r="16">
      <c r="A16" s="4" t="inlineStr">
        <is>
          <t>Entity Shell Company</t>
        </is>
      </c>
      <c r="B16" s="4" t="inlineStr">
        <is>
          <t>false</t>
        </is>
      </c>
    </row>
    <row r="17">
      <c r="A17" s="4" t="inlineStr">
        <is>
          <t>Entity Filer Category</t>
        </is>
      </c>
      <c r="B17" s="4" t="inlineStr">
        <is>
          <t>Non-accelerated Filer</t>
        </is>
      </c>
    </row>
    <row r="18">
      <c r="A18" s="4" t="inlineStr">
        <is>
          <t>Entity Common Stock, Shares Outstanding</t>
        </is>
      </c>
      <c r="C18" s="5" t="n">
        <v>19679075</v>
      </c>
    </row>
    <row r="19">
      <c r="A19" s="4" t="inlineStr">
        <is>
          <t>Document Fiscal Period Focus</t>
        </is>
      </c>
      <c r="B19" s="4" t="inlineStr">
        <is>
          <t>Q1</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Jun. 30, 2020</t>
        </is>
      </c>
    </row>
    <row r="3">
      <c r="A3" s="3" t="inlineStr">
        <is>
          <t>Property and Equipment</t>
        </is>
      </c>
    </row>
    <row r="4">
      <c r="A4" s="4" t="inlineStr">
        <is>
          <t>PROPERTY AND EQUIPMENT</t>
        </is>
      </c>
      <c r="B4" s="4" t="inlineStr">
        <is>
          <t>NOTE
4 – PROPERTY AND EQUIPMENT Oil
and Gas Properties Camber
uses the full cost method of accounting for oil and natural gas producing activities. Costs to acquire mineral interests in oil
and natural gas properties, to drill and equip exploratory wells used to find proved reserves, and to drill and equip development
wells including directly related overhead costs and related asset retirement costs are capitalized. Under
this method, all costs, including internal costs directly related to acquisition, exploration and development activities are capitalized
as oil and natural gas property costs on a country-by-country basis. Costs not subject to amortization consist of unproved properties
that are evaluated on a property-by-property basis. Amortization of these unproved property costs begins when the properties become
proved or their values become impaired. Camber assesses overall values of unproved properties, if any, on at least an annual basis
or when there has been an indication that impairment in value may have occurred. Impairment of unproved properties is assessed
based on management’s intention with regard to future development of individually significant properties and the ability
of Camber to obtain funds to finance its programs. If the results of an assessment indicate that the properties are impaired,
the amount of the impairment is added to the capitalized costs to be amortized. Sales
of oil and natural gas properties are accounted for as adjustments to the net full cost pool with no gain or loss recognized unless
the adjustment would significantly alter the relationship between capitalized costs and proved reserves. If it is determined that
the relationship is significantly altered, the corresponding gain or loss will be recognized in the statements of operations. Costs
of oil and natural gas properties are amortized using the units of production method. Amortization expense calculated per equivalent
physical unit of production amounted to $0.80 and $1.21 per barrel of oil equivalent for the three months ended June 30, 2020
and 2019, respectively. All
of Camber’s oil and natural gas properties are located in the United States. Costs being amortized at June 30, 2020 and
March 31, 2020 are as follows:
2020 2020
Oil
and gas properties subject to amortization $ 50,352,033 $ 50,352,033
Oil
and gas properties not subject to amortization 28,016,989 28,016,989
Capitalized
asset retirement costs 91,850 91,850
Total
oil &amp; natural gas properties 78,460,872 78,460,872
Accumulated
depreciation, depletion, and impairment (78,352,769 ) (78,350,605 )
Net
Capitalized Costs $ 108,103 $ 110,267 Impairments For
the three-month periods ended June 30, 2020 and 2019, the Company recorded no impairment. Additions
and Depletion During
the three months ended June 30, 2020 and 2019, the Company incurred no costs of for technical and other capital enhancements to
extend the lives of the Company’s wells. Additionally, the Company recorded approximately $2,164 and $4,000 for depletion
for the three months ended June 30, 2020 and 2019, respectively. Leases As
part of the Lineal Acquisition, the Company acquired various operating and finance leases for sales and administrative offices,
motor vehicles and machinery and equipment. Due to the Redemption Agreement discussed in – “Note 1 – General”
and below in “Note 11 – Lineal Merger Agreement and Divestiture”, the Company no longer owns the operating and
finance leases that it had acquired in connection with the Lineal Acquisition. Effective
August 1, 2018, the Company entered into a month-to-month lease at 1415 Louisiana, Suite 3500, Houston, Texas 77002. The entity
providing use of the space without charge is affiliated with the Company’s Chief Financial Offic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LAN OF MERGER AND INVESTMENT IN UNCONSOLIDATED ENTITY</t>
        </is>
      </c>
      <c r="B1" s="2" t="inlineStr">
        <is>
          <t>3 Months Ended</t>
        </is>
      </c>
    </row>
    <row r="2">
      <c r="B2" s="2" t="inlineStr">
        <is>
          <t>Jun. 30, 2020</t>
        </is>
      </c>
    </row>
    <row r="3">
      <c r="A3" s="3" t="inlineStr">
        <is>
          <t>Plan Of Merger And Investment In Unconsolidated Entity</t>
        </is>
      </c>
    </row>
    <row r="4">
      <c r="A4" s="4" t="inlineStr">
        <is>
          <t>PLAN OF MERGER AND INVESTMENT IN UNCONSOLIDATED ENTITY</t>
        </is>
      </c>
      <c r="B4" s="4" t="inlineStr">
        <is>
          <t xml:space="preserve">NOTE
5 – PLAN OF MERGER AND INVESTMENT IN UNCONSOLIDATED ENTITY Viking
Plan of Merger and Related Transactions On
February 3, 2020, the Company and Viking entered into a merger agreement (as amended to date, the “ Merger Agreement Merger Sub A
further requirement to the closing of the Merger was that the Company was required to have acquired 30% of Elysium as part of
a $9,200,000 investment in Viking’s Rule 506(c) offering, which transaction was completed on February 3, 2020 (25% of Elysium
and $5 million investment) and June 25, 2020 (5% of Elysium and $4.2 million investment), as discussed below. In the event of
termination of the Merger Agreement, Camber is required, under certain circumstances described below, to return a portion of the
Elysium interests to Viking:
Reason
for Termination Percentage
of Elysium
Termination
of the Merger Agreement by mutual agreement of the parties because the conditions to closing the Merger relating to receipt
of exchange listing and regulatory approvals and the Registration Statement on Form S-4, being declared effective, have a
reasonable likelihood of not being satisfied through no fault of Camber or Viking 20 %*
Termination
of the Merger Agreement due to either (i) Camber’s determination not to proceed with the Merger even though Viking has
substantially performed its obligations pursuant to the Merger Agreement, or (ii) a matter raised in Camber’s Merger
Agreement disclosure schedule which was (A) not disclosed by Camber in its Securities and Exchange Commission (SEC) reports,
(B) could reasonably result in a material adverse effect on Camber in excess of $500,000, and (c) which Viking objected to
within 5 business days of disclosure by Camber to Viking 25 %*
Termination
of the Merger Agreement due to a material breach of the Merger Agreement by Camber or its disclosure schedules 0 %*
In
the event the Secured Notes (defined below) are not repaid within 90 days of the date of termination and the Additional Payment
(defined below) is not made 30 % *Assumes
the payment of Secured Notes within 90 days of the date of termination of the Merger Agreement and the Additional Payment (defined
below) is made. The
Merger Agreement provides that the Secured Notes (defined below) will be forgiven in the event the Merger closes, and the Secured
Notes will be due 90 days after the date that the Merger Agreement is terminated by any party for any reason, at which time an
additional payment shall also be due to the Company and payable by Viking in an amount equal to (i) 115.5% of the original principal
amount of the Secured Notes, minus (ii) the amount due to the Company pursuant to the terms of the Secured Notes upon repayment
thereof (the “ Additional Payment A
required condition to the entry into the Merger was that the Company loan Viking $5 million, pursuant to the terms of a Securities
Purchase Agreement, which was entered into on February 3, 2020 (the “ 1 st Discover st 1 st 2 nd st Secured Notes The
Secured Notes accrue interest at the rate of 10.5% per annum, payable quarterly and are due and payable on February 3, 2022. The
notes include standard events of default, including certain defaults relating to the trading status of Viking’s common stock
and change of control transactions involving Viking. The Secured Notes can be prepaid at any time with prior notice as provided
therein, and together with a pre-payment penalty equal to 10.5% of the original amount of the Secured Notes. The Secured Notes
are secured by a security interest, pari passu with the other investors in Viking’s Secured Note offering (subject to certain
pre-requisites) in Viking’s 70% ownership of Elysium and 100% of Ichor Energy Holdings, LLC. Additionally, pursuant to a
separate Security and Pledge Agreement, Viking provided Camber a security interest in the membership, common stock and/or ownership
interests of all of Viking’s existing and future, directly owned or majority owned subsidiaries, to secure the repayment
of the Secured Notes. The
Secured Notes are convertible into common shares of Viking at a conversion price of $0.24 per share at any time after March 4,
2020, and before the 15th day after Viking’s common stock has traded at an average daily price of at least $0.55 for 15
consecutive business days (at which point the Secured Notes are no longer convertible), provided that the Company is restricted
from converting any portion of the Secured Notes into Viking’s common stock if upon such conversion the Company would beneficially
own more than 4.99% of Viking’s common stock (which percentage may be increased or decreased, with 61 days prior written
notice to Viking, provided that such percentage cannot under any circumstances be increased to greater than 9.99%). On
and effective June 22, 2020, the Company and Discover entered into a Stock Purchase Agreement (the “ June 2020 Purchase
Agreement Face Value The
Company agreed pursuant to the June 2020 Purchase Agreement that if the Merger does not close by the required date approved by
the parties thereto (as such may be extended from time to time), the Company is required, at Discover’s option, in its sole
and absolute discretion, to immediately repurchase from Discover all then outstanding Series C Preferred Stock shares acquired
by Discover pursuant to the June 2020 Purchase Agreement, by paying to Discover 110% of the aggregate Face Value of all such shares
(the “ Repurchase Requirement On
June 22, 2020, the Company and Discover entered into an Amendment to Stock Purchase Agreement (the “ SPA Amendment Investment
in Unconsolidated Entity The
Company accounts for its investment in unconsolidated entities under the equity method of accounting when it owns less than 51%
of a controlling interest and does not have the ability to exercise significant influence over the operating and financial policies
of the entity. The Company owns 30% of Elysium as of June 30, 2020 (25% from February 3, 2020 to June 25, 2020), as discussed
above, and accounts for such ownership under the equity method of accounting. The investment is adjusted accordingly for dividends
or distributions it receives and its proportionate share of earnings or losses of the entity. Elysium is involved in oil and gas
exploration and production in the United States. The balance sheet of Elysium at June 30, 2020 included current assets of $2.2
million, total assets of $32.4 million, total liabilities of $33.2 million and net assets of $(0.8) million. The balance sheet
of Elysium at March 31, 2020 included current assets of $4.0 million, total assets of $37.7 million, total liabilities of $34.0
million and net assets of $3.7 million. Additionally, the income statement for Elysium for the three months ended June 30, 2020
included total revenues of $3.8 million and net loss of $4.3 million. The
carrying value of the notes receivable was reduced by $126,186 as the Company’s share of losses from Elysium for the three
months ended June 30, 2020. In accordance with ASC 323-10-35, the losses from Elysium exceeded the equity investment of the Company
which was used to reduce the related notes receivable balance. If the losses were to exceed the notes receivable balance, no additional
losses would be recorded for the equity investment. Table
below shows the changes in the investment in unconsolidated entity for the three-month periods ended June 30, 2020 and 2019, respectively.
2020 2019
Carrying
amount at beginning of period $ 957,169 $ —
Investment
in Elysium — —
Equity
change in net loss of unconsolidated entity applied to Long-Term Notes Receivable 126,186 —
Proportionate
Share of Elysium Loss (1,083,355 ) —
Carrying
amount at end of period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NOTES RECEIVABLE</t>
        </is>
      </c>
      <c r="B1" s="2" t="inlineStr">
        <is>
          <t>3 Months Ended</t>
        </is>
      </c>
    </row>
    <row r="2">
      <c r="B2" s="2" t="inlineStr">
        <is>
          <t>Jun. 30, 2020</t>
        </is>
      </c>
    </row>
    <row r="3">
      <c r="A3" s="3" t="inlineStr">
        <is>
          <t>Owned amount</t>
        </is>
      </c>
    </row>
    <row r="4">
      <c r="A4" s="4" t="inlineStr">
        <is>
          <t>LONG-TERM NOTES RECEIVABLE</t>
        </is>
      </c>
      <c r="B4" s="4" t="inlineStr">
        <is>
          <t xml:space="preserve">NOTE
6 – LONG-TERM NOTES RECEIVABLE Long-term
notes receivable as of June 30, 2020 and March 31, 2020 are comprised of:
June
30, 2020 March
31, 2020
Notes
receivable from Viking Energy Group, Inc. pursuant to 10.5% Secured Promissory Notes dated February 3, 2020 ($5,000,000) and
June 25, 2020 ($4,200,000) in the original principal amount of $9,200,000, having an annual interest rate of 10.5%, with interest
due quarterly beginning on May 1, 2020, maturing February 3, 2022. Accrued and unpaid interest of $89,466 and $83,425 is included
in accounts receivable at June 30, 2020 and March 31, 2020, respectively. The Note is secured by secured interests in six
Viking Energy Group, Inc. subsidiaries. See also “ $ 9,200,000 $ 5,000,000
Note
receivable from Lineal Star Holdings, LLC pursuant to a Promissory Note dated effective December 31, 2019, in the original
principal amount of $1,539,719, accruing annual interest of 10.5%, due quarterly beginning on March 31, 2020, maturing December
31, 2021, with accrued and unpaid interest of $38,388 and $37,966 included in accounts receivable at June 30, 2020 and March
31, 2020, respectively. See also “Note 1 – General” and “Note 11 – Lineal Merger Agreement and
Divestiture”. 1,539,719 1,539,719
Note
receivable from Lineal Star Holdings, LLC pursuant to a Promissory Note No. 2 dated effective December 31, 2019, in the original
principal amount of $800,000, accruing annual interest of 8%, due quarterly beginning on March 31, 2020, maturing December 31,
2021, with accrued and unpaid interest of $15,956 and $15,781 included in accounts receivable at June 30, 2020 and March 31,
2020, respectively. See also “Note 1 – General” and “Note 11 – Lineal Merger Agreement and Divestiture”. 800,000 800,000
Equity
loss of unconsolidated entity applied to notes receivable. See also “Note 5 – Plan of Merger and Investment In
Unconsolidated Entity” (126,186) —
Less:
current maturities — —
Total $ 11,413,533 $ 7,339,7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Jun. 30, 2020</t>
        </is>
      </c>
    </row>
    <row r="3">
      <c r="A3" s="3" t="inlineStr">
        <is>
          <t>Asset Retirement Obligation Disclosure [Abstract]</t>
        </is>
      </c>
    </row>
    <row r="4">
      <c r="A4" s="4" t="inlineStr">
        <is>
          <t>ASSET RETIREMENT OBLIGATIONS</t>
        </is>
      </c>
      <c r="B4" s="4" t="inlineStr">
        <is>
          <t>NOTE
7 – ASSET RETIREMENT OBLIGATIONS The
following table presents the reconciliation of the beginning and ending aggregate carrying amounts of long-term legal obligations
associated with the future retirement of oil and natural gas properties for the three-month periods ended June 30, 2020 and 2019,
respectively.
2020 2019
Carrying
amount at beginning of period $ 71,750 $ 303,809
Payments — —
Accretion — 2
Revisions
of previous estimates — 8,258
Carrying
amount at end of period $ 71,750 $ 312,069 Camber
has short-term obligations of $52,402 and $30,277 related to the plugging liabilities at June 30, 2020 and March 31,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3 Months Ended</t>
        </is>
      </c>
    </row>
    <row r="2">
      <c r="B2" s="2" t="inlineStr">
        <is>
          <t>Jun. 30, 2020</t>
        </is>
      </c>
    </row>
    <row r="3">
      <c r="A3" s="3" t="inlineStr">
        <is>
          <t>Derivative Instruments and Hedging Activities Disclosure [Abstract]</t>
        </is>
      </c>
    </row>
    <row r="4">
      <c r="A4" s="4" t="inlineStr">
        <is>
          <t>DERIVATIVE LIABILITY</t>
        </is>
      </c>
      <c r="B4" s="4" t="inlineStr">
        <is>
          <t>NOTE
8 – DERIVATIVE LIABILITY The
Company has determined that certain warrants the Company has issued contain provisions that protect holders from future issuances
of the Company’s common stock at prices below such warrants’ respective exercise prices and these provisions could
result in modification of the warrants’ exercise price based on a variable that is not an input to the fair value of a “ fixed-for-fixed Lower Price Activities
for derivative warrant instruments during the three months ended June 30, 2020 and 2019 were as follows:
2020 2019
Carrying
amount at beginning of period $ — $ 5
Change
in fair value — (5 )
Carrying
amount at end of period $ — $ — As
of June 30, 2020, the Company had 2,951 shares of Series C Preferred Stock issued and outstanding, which shares of preferred stock
are convertible into common stock of the Company pursuant to their terms. Such preferred stock is convertible, if converted in
full, into more shares of common stock than the Company currently has authorized. Typically this would require the common stock
equivalents to be considered tainted derivative instruments, and the Company to record a derivative liability for the aggregate
fair value of the tainted securities; however, due to the low probability of the conversion of the Series C Preferred Stock; the
ownership limitation therewith, which prevents the holder of such preferred stock from converting such preferred stock into common
stock, if upon such conversion such holder would own more than 9.99% of the Company’s then outstanding shares of common
stock; and the de minimis value of the tainted securities, the Company has determined that no fair value has to be recorded at
this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0</t>
        </is>
      </c>
    </row>
    <row r="3">
      <c r="A3" s="3" t="inlineStr">
        <is>
          <t>Commitments and Contingencies Disclosure [Abstract]</t>
        </is>
      </c>
    </row>
    <row r="4">
      <c r="A4" s="4" t="inlineStr">
        <is>
          <t>COMMITMENTS AND CONTINGENCIES</t>
        </is>
      </c>
      <c r="B4" s="4" t="inlineStr">
        <is>
          <t xml:space="preserve">NOTE
9 – COMMITMENTS AND CONTINGENCIES Office Lease Lineal (which as of
December 31, 2019 has been completely divested in connection with the Lineal Divestiture discussed in “Note
1 – General” and “Note 11 – Lineal Merger Agreement and Divestiture”) has
the usual liability of contractors for the completion of contracts and the warranty of its work. In addition, Lineal acts as prime
contractor on a majority of the projects it undertakes and is normally responsible for the performance of the entire project, including
subcontract work. Management is not aware of any material exposure related thereto which has not been provided for in the accompanying
consolidated financial statements. Legal
Proceedings. Maranatha
Oil Matter In
November 2015, Randy L. Robinson, d/b/a Maranatha Oil Co. sued the Company in Gonzales County, Texas (Cause No. 26160). The plaintiff
alleged that it assigned oil and gas leases to the Company in April 2010, retaining a 4% overriding royalty interest and 50% working
interest and that the Company failed to pay such overriding royalty interest or royalty interest. The interests relate to certain
oil and gas properties which the Company subsequently sold to Nordic Oil USA in April 2013. The petition alleges causes of actions
for breach of contract, failure to pay royalties, non-payment of working interest, fraud, fraud in the inducement of contract,
money had and received, constructive trust, violation of theft liability act, continuing tort and fraudulent concealment. The
suit seeks approximately $100,000 in amounts alleged owed, plus pre-and post-judgment interest. The Company has filed a denial
to the claims and intends to vehemently defend itself against the allegations. PetroGlobe
Energy Holdings, LLC and Signal Drilling, LLC In
March 2019, PetroGlobe and Signal sued the Company in the 316 th On
May 30, 2019, the Company received a Severance Order from the Texas Railroad Commission (the “ TRC On
January 31, 2020, the Company entered into a Compromise Settlement Agreement (the “ Settlement Agreement PetroGlobe Signal Petrolia PGCO CRTC On
July 16, 2020, the Company completed all of the requirements of the Settlement Agreement and assigned PetroGlobe all of its right,
title and interest in all wells, leases, royalties, minerals, equipment, and other tangible assets associated with specified wells
and properties, located in Hutchinson County, Texas, the $150,000 held in escrow was released to PetroGlobe and the Settlement
Agreement transactions closed. As a result of the transfers, the Company no longer owns CE, and no longer has any interest in
or any liabilities related to the Hutchinson County, Texas wells. The
Company recognized a net settlement cost of $204,842 included on the statement of operations for the year ended March 31, 2020
in connection with the settlement. All provisions of the settlement were finalized, and the $150,000, held in escrow pending final
approvals, was released on July 16, 2020. The
Company released the parties to the Settlement Agreement, including Ian Acrey, individually, as well as their officers, directors,
or members from any claims asserted in the lawsuit, and the parties to the Settlement Agreement along with Ian Acrey, individually,
released the Company, its officers, directors, shareholders and affiliate corporations from any claims asserted in the lawsuit.
The Company did not release any claims or causes of action against N&amp;B Energy, LLC, Sezar Energy, LLP related to Richard Azar,
or any of their affiliates, or predecessors, or successors. The
parties filed a motion and order to dismiss the lawsuit with prejudice shortly after execution of the Settlement Agreement. Apache
Corporation In
December 2018, Apache Corporation (“ Apache N&amp;B
Energy On September 12, 2019, N&amp;B Energy filed a petition in the District Court for the 285 th Sale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Jun. 30, 2020</t>
        </is>
      </c>
    </row>
    <row r="3">
      <c r="A3" s="3" t="inlineStr">
        <is>
          <t>Revenue from Contract with Customer [Abstract]</t>
        </is>
      </c>
    </row>
    <row r="4">
      <c r="A4" s="4" t="inlineStr">
        <is>
          <t>REVENUE FROM CONTRACTS WITH CUSTOMERS</t>
        </is>
      </c>
      <c r="B4" s="4" t="inlineStr">
        <is>
          <t xml:space="preserve">NOTE
10 – REVENUE FROM CONTRACTS WITH CUSTOMERS Oil
and Gas Contracts The
following table disaggregates revenue by significant product type for the three months ended June 30, 2020 and 2019, respectively:
2020 2019
Oil
sales $ 21,789 $ 93,699
Natural
gas sales 4,164 7,204
Natural
gas liquids sales 7,736 20,448
Total
oil and gas revenue from customers $ 33,689 $ 121,3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NEAL MERGER AGREEMENT AND DIVESTITURE</t>
        </is>
      </c>
      <c r="B1" s="2" t="inlineStr">
        <is>
          <t>3 Months Ended</t>
        </is>
      </c>
    </row>
    <row r="2">
      <c r="B2" s="2" t="inlineStr">
        <is>
          <t>Jun. 30, 2020</t>
        </is>
      </c>
    </row>
    <row r="3">
      <c r="A3" s="3" t="inlineStr">
        <is>
          <t>Business Combinations [Abstract]</t>
        </is>
      </c>
    </row>
    <row r="4">
      <c r="A4" s="4" t="inlineStr">
        <is>
          <t>LINEAL MERGER AGREEMENT AND DIVESTITURE</t>
        </is>
      </c>
      <c r="B4" s="4" t="inlineStr">
        <is>
          <t>NOTE
11 – LINEAL MERGER AGREEMENT AND DIVESTITURE Merger
Agreement On
July 8, 2019 (the “ Closing Date Divestiture On
December 31, 2019, the Company entered into, and closed the transactions contemplated by the a Preferred Stock Redemption Agreement
(the “ Redemption Agreement Preferred Holders The
Redemption Agreement also provided for (a) the entry by Lineal and the Company into a new unsecured promissory note in the amount
of $1,539,719, the outstanding amount of the July 2019 Lineal Note together with additional amounts loaned by Camber to Lineal
through December 31, 2019 (the “ December 2019 Lineal Note Lineal
Note No.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0</t>
        </is>
      </c>
    </row>
    <row r="3">
      <c r="A3" s="3" t="inlineStr">
        <is>
          <t>Income Tax Disclosure [Abstract]</t>
        </is>
      </c>
    </row>
    <row r="4">
      <c r="A4" s="4" t="inlineStr">
        <is>
          <t>INCOME TAXES</t>
        </is>
      </c>
      <c r="B4" s="4" t="inlineStr">
        <is>
          <t>NOTE
12 - INCOME TAXES The
Company has estimated that its effective tax rate for U.S. purposes will be zero percent for the 2020 and 2019 fiscal years as
a result of net losses and a full valuation allowance against the net deferred tax assets. Consequently, the Company has recorded
no provision or benefit for income taxes for the three months ended June 30, 2020 and 2019, respectively. The tax liability of
$3,000 as shown on the balance sheet as of June 30, 2020, relates to the Company’s potential Oklahoma franchise tax liability
and is not related to income tax.</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Jun. 30, 2020</t>
        </is>
      </c>
    </row>
    <row r="3">
      <c r="A3" s="3" t="inlineStr">
        <is>
          <t>Equity [Abstract]</t>
        </is>
      </c>
    </row>
    <row r="4">
      <c r="A4" s="4" t="inlineStr">
        <is>
          <t>STOCKHOLDERS' EQUITY (DEFICIT)</t>
        </is>
      </c>
      <c r="B4" s="4" t="inlineStr">
        <is>
          <t xml:space="preserve">NOTE 13 –
STOCKHOLDERS’ EQUITY (DEFICIT) Common Stock During the three months ended
June 30, 2020, the Company issued 101,514 shares of restricted common stock to service providers in consideration for investor
relations and marketing services. The Company recognized $173,000, based on the grant date fair value of the Company’s common
stock, in stock-based compensation expense in prior periods related to the issuance of these shares. Series C Redeemable Convertible Preferred
Stock On February 3, 2020,
the Company sold 525 shares of Series C Preferred Stock for total proceeds of $5 million. In the event the Merger Agreement entered
into with Viking in February 2020 is terminated for any reason, we (until June 22, 2020, when such terms were amended) were required
to redeem the 525 shares of Series C Preferred Stock at a 110% premium, in an aggregate amount equal to $5,775,000. Because of
the requirement to redeem such 525 shares of Series C Preferred Stock in the event the Merger Agreement is terminated, which termination
is partially outside the control of the Company, such 525 shares of Series C Preferred Stock is classified as temporary equity
on the March 31, 2020 balance sheet. Temporary equity is a security with redemption features that are outside the control of the
issuer, is not classified as an asset or liability in conformity with GAAP, and is not mandatorily redeemable. Subsequent to March
31, 2020, on June 22, 2020, the Company and Discover terminated the obligation for Camber to redeem the 525 shares of Series C
Preferred Stock upon termination of the Merger Agreement; and provided that a new obligation exists in connection with the required
redemption of 630 shares of Series C Preferred Stock sold on June 22, 2020 for total proceeds of $6 million, which have a redemption
value of $6,930,000. As such, while the prior redemption obligation for the 525 Series C Preferred Stock shares in connection with
the February 2020 sale of Series C Preferred Stock was removed from temporary equity on the June 30, 2020 balance sheet, the $6,000,000
of total proceeds received on June 22, 2020, in connection with the sale of the 630 shares of Series C Preferred Stock, is included
in temporary equity on the June 30, 2020 balance sheet. During the three months
ended June 30, 2020, the Company sold 630 shares of Series C Preferred Stock to Discover in consideration for $6 million. During
the three months ended June 30, 2019, the Company sold no shares of Series C Preferred Stock. During the three months ended
June 30, 2020 and 2019, Discover converted 498 and 0 shares of the Series C Preferred Stock with a face value of $4,980,000 and
$0, and a total of 8,059,016 and 0 shares of common stock were issued, respectively, which includes additional shares for conversion
premiums and true ups in connection with those conversions through June 30, 2020 and 2019. As of June 30, 2020
and March 31, 2020, the Company accrued common stock dividends on the Series C Preferred Stock based on the then 24.95% premium
dividend rate. The Company recognized a total charge to additional paid-in capital and stock dividends distributable but not issued
of $1,680,756 and $1,878,055 related to the stock dividend declared but not issued for the three months ended June 30, 2020 and
2019, respectively. Subsequent to June 30, 2020, the Company issued 4,794,192 shares of common stock related to prior conversions of Series C Preferred Stock
that were held in abeyance. Warrants The following is a summary of the Company’s
outstanding warrants at June 30, 2020:
Warrants Exercise Expiration Intrinsic Value at
Outstanding Price ($) Date June 30, 2020
1 (1) 1,171,875.00 April 26, 2021 $ —
3 (2) 195,312.50 September 12, 2022 —
32 (3) 12,187.50 May 24, 2023 —
36 $ —
(1) Warrants issued in connection with the sale of convertible notes. The warrants were exercisable on the grant date (April 26, 2016) and remain exercisable until April 26, 2021.
(2) Warrants issued in connection with funding. The warrants were exercisable on the grant date (September 12, 2017) and remain exercisable until September 12, 2022.
(3) Warrants issued in connection with a Severance Agreement with Richard N. Azar II, the Company’s former Chief Executive Officer. The warrants were exercisable on the grant date (May 25, 2018) and remain exercisable until May 24,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0</t>
        </is>
      </c>
      <c r="C1" s="2" t="inlineStr">
        <is>
          <t>Mar. 31, 2020</t>
        </is>
      </c>
    </row>
    <row r="2">
      <c r="A2" s="3" t="inlineStr">
        <is>
          <t>Current Assets</t>
        </is>
      </c>
    </row>
    <row r="3">
      <c r="A3" s="4" t="inlineStr">
        <is>
          <t>Cash</t>
        </is>
      </c>
      <c r="B3" s="6" t="n">
        <v>1705374</v>
      </c>
      <c r="C3" s="6" t="n">
        <v>656615</v>
      </c>
    </row>
    <row r="4">
      <c r="A4" s="4" t="inlineStr">
        <is>
          <t>Accounts Receivable, Net of Allowance</t>
        </is>
      </c>
      <c r="B4" s="5" t="n">
        <v>279904</v>
      </c>
      <c r="C4" s="5" t="n">
        <v>255363</v>
      </c>
    </row>
    <row r="5">
      <c r="A5" s="4" t="inlineStr">
        <is>
          <t>Other Current Assets</t>
        </is>
      </c>
      <c r="B5" s="5" t="n">
        <v>247973</v>
      </c>
      <c r="C5" s="5" t="n">
        <v>220682</v>
      </c>
    </row>
    <row r="6">
      <c r="A6" s="4" t="inlineStr">
        <is>
          <t>Total Current Assets</t>
        </is>
      </c>
      <c r="B6" s="5" t="n">
        <v>2233251</v>
      </c>
      <c r="C6" s="5" t="n">
        <v>1132660</v>
      </c>
    </row>
    <row r="7">
      <c r="A7" s="3" t="inlineStr">
        <is>
          <t>Property and Equipment</t>
        </is>
      </c>
    </row>
    <row r="8">
      <c r="A8" s="4" t="inlineStr">
        <is>
          <t>Oil and Gas Properties - Subject to Amortization</t>
        </is>
      </c>
      <c r="B8" s="5" t="n">
        <v>50443883</v>
      </c>
      <c r="C8" s="5" t="n">
        <v>50443883</v>
      </c>
    </row>
    <row r="9">
      <c r="A9" s="4" t="inlineStr">
        <is>
          <t>Oil and Gas Properties - Not Subject to Amortization</t>
        </is>
      </c>
      <c r="B9" s="5" t="n">
        <v>28016989</v>
      </c>
      <c r="C9" s="5" t="n">
        <v>28016989</v>
      </c>
    </row>
    <row r="10">
      <c r="A10" s="4" t="inlineStr">
        <is>
          <t>Other Property and Equipment</t>
        </is>
      </c>
      <c r="B10" s="5" t="n">
        <v>1570</v>
      </c>
      <c r="C10" s="5" t="n">
        <v>1570</v>
      </c>
    </row>
    <row r="11">
      <c r="A11" s="4" t="inlineStr">
        <is>
          <t>Total Property and Equipment</t>
        </is>
      </c>
      <c r="B11" s="5" t="n">
        <v>78462442</v>
      </c>
      <c r="C11" s="5" t="n">
        <v>78462442</v>
      </c>
    </row>
    <row r="12">
      <c r="A12" s="4" t="inlineStr">
        <is>
          <t>Accumulated Depletion, Depreciation, Amortization and Impairment</t>
        </is>
      </c>
      <c r="B12" s="5" t="n">
        <v>-78354120</v>
      </c>
      <c r="C12" s="5" t="n">
        <v>-78351825</v>
      </c>
    </row>
    <row r="13">
      <c r="A13" s="4" t="inlineStr">
        <is>
          <t>Total Property and Equipment, Net</t>
        </is>
      </c>
      <c r="B13" s="5" t="n">
        <v>108322</v>
      </c>
      <c r="C13" s="5" t="n">
        <v>110617</v>
      </c>
    </row>
    <row r="14">
      <c r="A14" s="4" t="inlineStr">
        <is>
          <t>Equity Method Investment - Elysium Energy, LLC</t>
        </is>
      </c>
      <c r="C14" s="5" t="n">
        <v>957169</v>
      </c>
    </row>
    <row r="15">
      <c r="A15" s="4" t="inlineStr">
        <is>
          <t>Notes Receivable</t>
        </is>
      </c>
      <c r="B15" s="5" t="n">
        <v>11413533</v>
      </c>
      <c r="C15" s="5" t="n">
        <v>7339719</v>
      </c>
    </row>
    <row r="16">
      <c r="A16" s="4" t="inlineStr">
        <is>
          <t>Other Assets</t>
        </is>
      </c>
      <c r="B16" s="5" t="n">
        <v>155053</v>
      </c>
      <c r="C16" s="5" t="n">
        <v>155053</v>
      </c>
    </row>
    <row r="17">
      <c r="A17" s="4" t="inlineStr">
        <is>
          <t>Total Assets</t>
        </is>
      </c>
      <c r="B17" s="5" t="n">
        <v>13910159</v>
      </c>
      <c r="C17" s="5" t="n">
        <v>9695218</v>
      </c>
    </row>
    <row r="18">
      <c r="A18" s="3" t="inlineStr">
        <is>
          <t>Current Liabilities</t>
        </is>
      </c>
    </row>
    <row r="19">
      <c r="A19" s="4" t="inlineStr">
        <is>
          <t>Accounts Payable</t>
        </is>
      </c>
      <c r="B19" s="5" t="n">
        <v>1439641</v>
      </c>
      <c r="C19" s="5" t="n">
        <v>1474221</v>
      </c>
    </row>
    <row r="20">
      <c r="A20" s="4" t="inlineStr">
        <is>
          <t>Common Stock Payable</t>
        </is>
      </c>
      <c r="C20" s="5" t="n">
        <v>173000</v>
      </c>
    </row>
    <row r="21">
      <c r="A21" s="4" t="inlineStr">
        <is>
          <t>Accrued Expenses</t>
        </is>
      </c>
      <c r="B21" s="5" t="n">
        <v>192613</v>
      </c>
      <c r="C21" s="5" t="n">
        <v>348460</v>
      </c>
    </row>
    <row r="22">
      <c r="A22" s="4" t="inlineStr">
        <is>
          <t>Current Asset Retirement Obligation</t>
        </is>
      </c>
      <c r="B22" s="5" t="n">
        <v>52402</v>
      </c>
      <c r="C22" s="5" t="n">
        <v>30227</v>
      </c>
    </row>
    <row r="23">
      <c r="A23" s="4" t="inlineStr">
        <is>
          <t>Current Income Taxes Payable</t>
        </is>
      </c>
      <c r="B23" s="5" t="n">
        <v>3000</v>
      </c>
      <c r="C23" s="5" t="n">
        <v>3000</v>
      </c>
    </row>
    <row r="24">
      <c r="A24" s="4" t="inlineStr">
        <is>
          <t>Total Current Liabilities</t>
        </is>
      </c>
      <c r="B24" s="5" t="n">
        <v>1687656</v>
      </c>
      <c r="C24" s="5" t="n">
        <v>2028908</v>
      </c>
    </row>
    <row r="25">
      <c r="A25" s="4" t="inlineStr">
        <is>
          <t>Asset Retirement Obligation</t>
        </is>
      </c>
      <c r="B25" s="5" t="n">
        <v>19348</v>
      </c>
      <c r="C25" s="5" t="n">
        <v>41523</v>
      </c>
    </row>
    <row r="26">
      <c r="A26" s="4" t="inlineStr">
        <is>
          <t>Total Liabilities</t>
        </is>
      </c>
      <c r="B26" s="5" t="n">
        <v>1707004</v>
      </c>
      <c r="C26" s="5" t="n">
        <v>2070431</v>
      </c>
    </row>
    <row r="27">
      <c r="A27" s="4" t="inlineStr">
        <is>
          <t>Commitments and Contingencies (see Note 9)</t>
        </is>
      </c>
      <c r="B27" s="4" t="inlineStr">
        <is>
          <t xml:space="preserve"> </t>
        </is>
      </c>
    </row>
    <row r="28">
      <c r="A28" s="3" t="inlineStr">
        <is>
          <t>Temporary Equity</t>
        </is>
      </c>
    </row>
    <row r="29">
      <c r="A29" s="4" t="inlineStr">
        <is>
          <t>Preferred Stock Series C, 630 and 525 Issued and Outstanding Respectively, Liquidation Preference of $6,300,000 and $5,250,000, respectively</t>
        </is>
      </c>
      <c r="B29" s="5" t="n">
        <v>6000000</v>
      </c>
      <c r="C29" s="5" t="n">
        <v>5000000</v>
      </c>
    </row>
    <row r="30">
      <c r="A30" s="3" t="inlineStr">
        <is>
          <t>Stockholders' Equity</t>
        </is>
      </c>
    </row>
    <row r="31">
      <c r="A31" s="4" t="inlineStr">
        <is>
          <t>Common Stock, 25,000,000 shares Authorized of $0.001 Par Value, 13,160,530 and 5,000,000 Shares Issued and Outstanding, respectively</t>
        </is>
      </c>
      <c r="B31" s="5" t="n">
        <v>13161</v>
      </c>
      <c r="C31" s="5" t="n">
        <v>5000</v>
      </c>
    </row>
    <row r="32">
      <c r="A32" s="4" t="inlineStr">
        <is>
          <t>Additional Paid-in Capital</t>
        </is>
      </c>
      <c r="B32" s="5" t="n">
        <v>148299710</v>
      </c>
      <c r="C32" s="5" t="n">
        <v>144815627</v>
      </c>
    </row>
    <row r="33">
      <c r="A33" s="4" t="inlineStr">
        <is>
          <t>Stock Dividends Distributable</t>
        </is>
      </c>
      <c r="B33" s="5" t="n">
        <v>17559682</v>
      </c>
      <c r="C33" s="5" t="n">
        <v>15878926</v>
      </c>
    </row>
    <row r="34">
      <c r="A34" s="4" t="inlineStr">
        <is>
          <t>Accumulated Deficit</t>
        </is>
      </c>
      <c r="B34" s="5" t="n">
        <v>-159669400</v>
      </c>
      <c r="C34" s="5" t="n">
        <v>-158074768</v>
      </c>
    </row>
    <row r="35">
      <c r="A35" s="4" t="inlineStr">
        <is>
          <t>Total Stockholders' Equity</t>
        </is>
      </c>
      <c r="B35" s="5" t="n">
        <v>6203155</v>
      </c>
      <c r="C35" s="5" t="n">
        <v>2624787</v>
      </c>
    </row>
    <row r="36">
      <c r="A36" s="4" t="inlineStr">
        <is>
          <t>Total Liabilities and Stockholders' Equity</t>
        </is>
      </c>
      <c r="B36" s="5" t="n">
        <v>13910159</v>
      </c>
      <c r="C36" s="5" t="n">
        <v>9695218</v>
      </c>
    </row>
    <row r="37">
      <c r="A37" s="4" t="inlineStr">
        <is>
          <t>Series A Preferred Stock [Member]</t>
        </is>
      </c>
    </row>
    <row r="38">
      <c r="A38" s="3" t="inlineStr">
        <is>
          <t>Stockholders' Equity</t>
        </is>
      </c>
    </row>
    <row r="39">
      <c r="A39" s="4" t="inlineStr">
        <is>
          <t>Preferred stock</t>
        </is>
      </c>
      <c r="B39" s="4" t="inlineStr">
        <is>
          <t xml:space="preserve"> </t>
        </is>
      </c>
    </row>
    <row r="40">
      <c r="A40" s="4" t="inlineStr">
        <is>
          <t>Series B Preferred Stock [Member]</t>
        </is>
      </c>
    </row>
    <row r="41">
      <c r="A41" s="3" t="inlineStr">
        <is>
          <t>Stockholders' Equity</t>
        </is>
      </c>
    </row>
    <row r="42">
      <c r="A42" s="4" t="inlineStr">
        <is>
          <t>Total Stockholders' Equity</t>
        </is>
      </c>
      <c r="B42" s="4" t="inlineStr">
        <is>
          <t xml:space="preserve"> </t>
        </is>
      </c>
      <c r="C42" s="4" t="inlineStr">
        <is>
          <t xml:space="preserve"> </t>
        </is>
      </c>
    </row>
    <row r="43">
      <c r="A43" s="4" t="inlineStr">
        <is>
          <t>Series C Preferred Stock [Member]</t>
        </is>
      </c>
    </row>
    <row r="44">
      <c r="A44" s="3" t="inlineStr">
        <is>
          <t>Stockholders' Equity</t>
        </is>
      </c>
    </row>
    <row r="45">
      <c r="A45" s="4" t="inlineStr">
        <is>
          <t>Preferred stock</t>
        </is>
      </c>
      <c r="B45" s="5" t="n">
        <v>2</v>
      </c>
      <c r="C45" s="5" t="n">
        <v>2</v>
      </c>
    </row>
    <row r="46">
      <c r="A46" s="4" t="inlineStr">
        <is>
          <t>Total Stockholders' Equity</t>
        </is>
      </c>
      <c r="B46" s="6" t="n">
        <v>2</v>
      </c>
      <c r="C46"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Jun. 30, 2020</t>
        </is>
      </c>
    </row>
    <row r="3">
      <c r="A3" s="3" t="inlineStr">
        <is>
          <t>Share-based Payment Arrangement [Abstract]</t>
        </is>
      </c>
    </row>
    <row r="4">
      <c r="A4" s="4" t="inlineStr">
        <is>
          <t>SHARE-BASED COMPENSATION</t>
        </is>
      </c>
      <c r="B4" s="4" t="inlineStr">
        <is>
          <t xml:space="preserve">NOTE
14 – SHARE-BASED COMPENSATION Camber
measures the cost of employee services received in exchange for an award of equity instruments based on the grant-date fair value
of the award over the vesting period. Stock
Options As
of June 30, 2020 and March 31, 2020, the Company had 2 stock options outstanding with a weighted average exercise price of $40,429,700. Of
the Company’s outstanding options, no options were exercised or forfeited during the three months ended June 30, 2020. Additionally,
no stock options were granted during the three months ended June 30, 2020. Compensation expense related to stock options during
the three-month periods ended June 30, 2020 and 2019 was $0. Options
outstanding and exercisable at June 30, 2020 and March 31, 2020 had no intrinsic value. The intrinsic value is based upon the
difference between the market price of Camber’s common stock on the date of exercise and the grant price of the stock options. As
of June 30, 2020 and March 31, 2020, there was no remaining unrecognized share-based compensation expense related to all non-vested
stock options. Options
outstanding and exercisable as of June 30, 2020:
Exercise Remaining Options Options
Price
($) Life
(Yrs.) Outstanding Exercisable
40,429,700 0.25 2 2
Total 2 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LOSS) PER COMMON SHARE</t>
        </is>
      </c>
      <c r="B1" s="2" t="inlineStr">
        <is>
          <t>3 Months Ended</t>
        </is>
      </c>
    </row>
    <row r="2">
      <c r="B2" s="2" t="inlineStr">
        <is>
          <t>Jun. 30, 2020</t>
        </is>
      </c>
    </row>
    <row r="3">
      <c r="A3" s="3" t="inlineStr">
        <is>
          <t>Earnings Per Share [Abstract]</t>
        </is>
      </c>
    </row>
    <row r="4">
      <c r="A4" s="4" t="inlineStr">
        <is>
          <t>INCOME (LOSS) PER COMMON SHARE</t>
        </is>
      </c>
      <c r="B4" s="4" t="inlineStr">
        <is>
          <t xml:space="preserve">NOTE 15 –
INCOME (LOSS) PER COMMON SHARE The calculation of earnings (loss) per
share for the three months ended June 30, 2020 and 2019 was as follows:
Three Months Ended
June 30,
2020 2019
Numerator:
Net loss $ (1,594,632 ) $ (1,287,598 )
Less preferred dividends (1,680,756 ) (1,878,055 )
Net loss attributable to common stockholders $ (3,275,388 ) $ (3,165,653 )
Denominator
Weighted average share – basic 7,527,903 15,348
Dilutive effect of common stock equivalents
Options/warrants — —
Preferred C shares — —
Denominator
Total Weighted average shares – diluted 7,527,903 15,348
Income (loss) per share – basic
Continuing operations $ (0.44 ) $ (206.26 )
Income (loss) per share – diluted
Continuing Operations $ (0.44 ) $ (206.26 ) For the three months
ended June 30, 2020 and 2019, the following share equivalents related to convertible debt and warrants to purchase shares of common
stock were excluded from the computation of diluted net income (loss) per share as the inclusion of such shares would be anti-dilutive.
2020 2019
Common Shares Issuable for:
Convertible Debt 276 276
Options and Warrants 38 38
Series C Preferred Shares (1) 51,544,370,792 40,256,966,846
Total 51,544,371,106 40,256,967,160 (1) Based on the
lowest possible conversion rate of the Series C Preferred Stock ($0.001 per share, the par value of the common stoc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Jun. 30, 2020</t>
        </is>
      </c>
    </row>
    <row r="3">
      <c r="A3" s="3" t="inlineStr">
        <is>
          <t>Supplemental Cash Flow Elements [Abstract]</t>
        </is>
      </c>
    </row>
    <row r="4">
      <c r="A4" s="4" t="inlineStr">
        <is>
          <t>SUPPLEMENTAL CASH FLOW INFORMATION</t>
        </is>
      </c>
      <c r="B4" s="4" t="inlineStr">
        <is>
          <t>NOTE
16 – SUPPLEMENTAL CASH FLOW INFORMATION Net
cash paid for interest and income taxes was as follows for the three months ended June 30, 2020 and 2019:
2020 2019
Interest $ — $ 847
Income
taxes $ — $ — Non-cash
investing and financing activities included the following:
Three
Months Ended June
30,
2020 2019
Issuance
of Common Stock of Prior Conversions of Convertible Notes $ — $ 1,250
Settlement
of Common Stock Payable $ 173,000 $ 303,340
Change
in Estimate for Asset Retirement Obligations $ — $ 8,260
Stock
Dividends Distributable but not Issued $ 1,680,756 $ 1,878,598
Issuance
of Stock Dividends $ — $ 3
Conversion
of Preferred B Stock to Common Stock $ — $ 44
Conversion
of Preferred C Stock to Common Stock $ 8,059 $ —
Reclassification
of Preferred C Stock to Permanent Equity $ 5,000,0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30, 2020</t>
        </is>
      </c>
    </row>
    <row r="3">
      <c r="A3" s="3" t="inlineStr">
        <is>
          <t>Fair Value Disclosures [Abstract]</t>
        </is>
      </c>
    </row>
    <row r="4">
      <c r="A4" s="4" t="inlineStr">
        <is>
          <t>FAIR VALUE MEASUREMENTS</t>
        </is>
      </c>
      <c r="B4" s="4" t="inlineStr">
        <is>
          <t>NOTE
17 – FAIR VALUE MEASUREMENTS When
applying fair value principles in the valuation of assets and liabilities, the Company is required to maximize the use of quoted
market prices and minimize the use of unobservable inputs. The Company has not changed its valuation techniques used in measuring
the fair value of any financial assets or liabilities during the fiscal years presented. The fair value estimates take into consideration
the credit risk of both the Company and its counterparties. When
active market quotes are not available for financial assets and liabilities, the Company uses industry standard valuation models.
Where applicable, these models project future cash flows and discount the future amounts to a present value using market-based
observable inputs including credit risk, interest rate curves, foreign currency rates and forward and spot prices for currencies.
In circumstances where market-based observable inputs are not available, management judgment is used to develop assumptions to
estimate fair value. Generally, the fair value of our Level 3 instruments are estimated as the net present value of expected
future cash flows based on internal and external inputs. Fair
Value Measurements There
were no liabilities carried at fair value as of June 30, 2020 and March 31, 2020. Assets
and Liabilities Measured at Fair Value on a Non-recurring Basis In
addition to the financial instruments that are recorded at fair value on a recurring basis, the Company records assets and liabilities
at fair value on a non-recurring basis as required by U.S. GAAP. Generally, assets are recorded at fair value on a non-recurring
basis as a result of impairment charges or as part of a business combination. There were no liabilities carried at fair value
as of June 30, 2020 and March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0</t>
        </is>
      </c>
    </row>
    <row r="3">
      <c r="A3" s="3" t="inlineStr">
        <is>
          <t>Subsequent Events [Abstract]</t>
        </is>
      </c>
    </row>
    <row r="4">
      <c r="A4" s="4" t="inlineStr">
        <is>
          <t>SUBSEQUENT EVENTS</t>
        </is>
      </c>
      <c r="B4" s="4" t="inlineStr">
        <is>
          <t xml:space="preserve">NOTE 18 –
SUBSEQUENT EVENTS Since
July 1, 2020, and through August 13, 2020, Discover has converted 59 shares of Series C Preferred Stock into 1,544,354 shares
of common stock, of which all 1,544,354 shares of common stock had been issued as of August 13,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Jun. 30, 2020</t>
        </is>
      </c>
    </row>
    <row r="3">
      <c r="A3" s="3" t="inlineStr">
        <is>
          <t>Accounting Policies [Abstract]</t>
        </is>
      </c>
    </row>
    <row r="4">
      <c r="A4" s="4" t="inlineStr">
        <is>
          <t>Principles of Consolidation</t>
        </is>
      </c>
      <c r="B4" s="4" t="inlineStr">
        <is>
          <t>Principles
of Consolidation The
consolidated financial statements include the accounts of Camber and all of its wholly-owned and majority-owned subsidiaries.
All material intercompany accounts and transactions have been eliminated in consolidation.</t>
        </is>
      </c>
    </row>
    <row r="5">
      <c r="A5" s="4" t="inlineStr">
        <is>
          <t>Accounts Receivable</t>
        </is>
      </c>
      <c r="B5" s="4" t="inlineStr">
        <is>
          <t>Accounts
Receivable Accounts
receivable, net, include amounts due for oil and gas revenues from prior month production, accrued interest on the notes receivable
due from Lineal and Viking and an estimate of amounts due from N&amp;B Energy related to the September 2018 Asset Purchase Agreement
entered into with N&amp;B Energy. The allowance for doubtful accounts is the Company’s best estimate of the probable amount
of credit losses in the Company’s existing accounts receivable. At June 30, 2020 and March 31, 2020, there were allowances
for doubtful accounts of approximately $208,000, included in accounts receivable, and there were bad
debts of $0 and $17,694, recognized for the three months ended June 30, 2020 and 2019, respectively.</t>
        </is>
      </c>
    </row>
    <row r="6">
      <c r="A6" s="4" t="inlineStr">
        <is>
          <t>Notes Receivable</t>
        </is>
      </c>
      <c r="B6" s="4" t="inlineStr">
        <is>
          <t>Notes
Receivable Notes
receivable includes the $9,200,000, excluding adjustment for excess loss from equity method investment of
$126,186, of notes from Viking as described in “Note 6 – Long-Term Notes
Receivable” and “</t>
        </is>
      </c>
    </row>
    <row r="7">
      <c r="A7" s="4" t="inlineStr">
        <is>
          <t>Property and Equipment</t>
        </is>
      </c>
      <c r="B7" s="4" t="inlineStr">
        <is>
          <t>Property
and Equipment Property
and equipment are recorded at cost and depreciated using the straight-line method over their useful lives. Amortization of the
equipment under capital leases related to the Lineal operations was computed using the straight-line method over lives ranging
from 3 to 5 years and is included in depreciation expense. Costs of maintenance and repairs were charged to expense when incurred. Long-lived
assets including intangible assets are evaluated for impairment whenever events or changes in circumstances indicate that the
carrying amount of an asset may not be recoverable. If an evaluation is required, the estimated future undiscounted cash flows
associated with the asset are compared to the assets carrying amount to determine if an impairment of such asset is necessary.
This evaluation, as well as an evaluation of our intangible assets, requires the Company to make long-term forecasts of the future
revenues and costs related to the assets subject to review. Forecasts require assumptions about demand for the Company’s
services and future market conditions. Estimating future cash flows requires significant judgment, and the Company’s projections
may vary from the cash flows eventually realized. Future events and unanticipated changes to assumptions could require a provision
for impairment in a future period. The effect of any impairment would be to expense the difference between the fair value (less
selling costs) of such asset and its carrying value. Such expense would be reflected in earnings. No impairments were deemed necessary
for the three months ended June 30, 2020 and 2019, respectively.</t>
        </is>
      </c>
    </row>
    <row r="8">
      <c r="A8" s="4" t="inlineStr">
        <is>
          <t>Investment in Unconsolidated Entities</t>
        </is>
      </c>
      <c r="B8" s="4" t="inlineStr">
        <is>
          <t>Investment
in Unconsolidated Entities The
Company accounts for its investment in unconsolidated entities under the equity method of accounting when it owns less than 51%
of a controlling interest and does not have the ability to exercise significant influence over the operating and financial policies
of the entity. The investment is adjusted accordingly for dividends or distributions it receives and its proportionate share of
earnings or losses of the entity. The current investment in unconsolidated entities is a 30% (25% from February 3, 2020 to June
25, 2020) interest in Elysium Energy Holdings, LLC, which, through its wholly-owned subsidiary, Elysium Energy, LLC, is involved
in oil and gas exploration and production in the United States. The balance sheet of Elysium Holdings, LLC at June 30, 2020 included
current assets of $2.2 million, total assets of $32.4 million, total liabilities of $33.2 million and net assets of $(0.8) million.
The balance sheet of Elysium Energy Holdings, LLC at March 31, 2020 included current assets of $4.0 million, total assets of $37.7
million, total liabilities of $34.0 million and net assets of $3.7 million. The income statement of Elysium Energy Holdings, LLC
for the three months ended June 30, 2020 included total revenues of $3.8 million and a net loss of $4.3 million. See also “</t>
        </is>
      </c>
    </row>
    <row r="9">
      <c r="A9" s="4" t="inlineStr">
        <is>
          <t>Goodwill</t>
        </is>
      </c>
      <c r="B9" s="4" t="inlineStr">
        <is>
          <t>Goodwill Goodwill
is tested for impairment annually and whenever events or circumstances make it more likely than not that an impairment may have
occurred. Goodwill is reviewed for impairment at the reporting unit level, which is defined as operating segments or groupings
of businesses one level below the operating segment level. The Company’s operating segments are the same as the reporting
units used in its goodwill impairment test. Goodwill is tested for impairment by comparing the estimated fair value of a reporting
unit, determined using a market approach, if market prices are available, or alternatively, a discounted cash flow model, with
its carrying value. The annual evaluation of goodwill requires the use of estimates about future operating results, valuation
multiples and discount rates of each reporting unit to determine their estimated fair value. Changes in these assumptions can
materially affect these estimates. Once an impairment of goodwill has been recorded, it cannot be reversed.</t>
        </is>
      </c>
    </row>
    <row r="10">
      <c r="A10" s="4" t="inlineStr">
        <is>
          <t>Revenue Recognition</t>
        </is>
      </c>
      <c r="B10" s="4" t="inlineStr">
        <is>
          <t>Revenue
Recognition Exploration
and Production Revenue The
Company’s revenue for its exploration and production operations are comprised entirely of revenue from exploration and production
activities. The Company’s oil is sold primarily to marketers, gatherers, and refiners. Natural gas is sold primarily to
interstate and intrastate natural-gas pipelines, direct end-users, industrial users, local distribution companies, and natural-gas
marketers. Natural gas liquids (“ NGLs Contracts
with customers have varying terms, including month-to-month contracts, and contracts with a finite term. The Company recognizes
sales revenues for oil, natural gas, and NGLs based on the amount of each product sold to a customer when control transfers to
the customer. Generally, control transfers at the time of delivery to the customer at a pipeline interconnect, the tailgate of
a processing facility, or as a tanker lifting is completed. Revenue is measured based on the contract price, which may be index-based
or fixed, and may include adjustments for market differentials and downstream costs incurred by the customer, including gathering,
transportation, and fuel costs. Revenues
are recognized for the sale of the Company’s net share of production volumes. Sales on behalf of other working interest
owners and royalty interest owners are not recognized as revenues.</t>
        </is>
      </c>
    </row>
    <row r="11">
      <c r="A11" s="4" t="inlineStr">
        <is>
          <t>Fair Value of Financial Instruments</t>
        </is>
      </c>
      <c r="B11" s="4" t="inlineStr">
        <is>
          <t>Fair
Value of Financial Instruments Accounting
Standards Codification (“ ASC
● Level
1 – Quoted prices in active markets for identical assets or liabilities.
● Level
2 –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 Level
3 –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As
of June 30, 2020 and March 31, 2020, the significant inputs to the Company’s derivative liability and mezzanine equity calculations
were Level 3 inputs.</t>
        </is>
      </c>
    </row>
    <row r="12">
      <c r="A12" s="4" t="inlineStr">
        <is>
          <t>Recently Adopted Accounting Pronouncements and Recently Issued Accounting Pronouncements</t>
        </is>
      </c>
      <c r="B12" s="4" t="inlineStr">
        <is>
          <t>Recently
Adopted Accounting Pronouncements ASC 2014-09, “ Revenue
from Contracts with Customers (Topic 606) In
February 2016, the Financial Accounting Standards Board (“FASB”) issued Accounting Standards Update (“ASU”) No. 2016.02 “ Leases (Topic 842) Leases (Topic 842): Targeted Improvements In
addition, the Company elected practical expedients provided by the new standard, and the Company has elected to not reassess its
prior conclusions about lease identification, lease classification, and initial direct costs and to retain off-balance sheet treatment
of short-term leases (i.e., 12 months or less which do not contain purchase options that the Company is reasonably likely to exercise).
As a result of the short-term expedient election, the Company does not have leases that require the recording of a net lease asset
and lease liability on the Company’s consolidated balance sheet or have a material impact on consolidated earnings or cash
flows as of April 1, 2019. Moving forward, the Company will evaluate any new lease commitments for application of Topic 842. In
August 2018, the FASB issued ASU 2018-13, “ Disclosure Framework: Changes to the Disclosure Requirements for Fair Value
Measurement, Recently
Issued Accounting Pronouncements The
Company does not believe that any recently issued effective pronouncements, or pronouncements issued but not yet effective, if
adopted, would have a material effect on the accompanying consolidated financial statements.</t>
        </is>
      </c>
    </row>
    <row r="13">
      <c r="A13" s="4" t="inlineStr">
        <is>
          <t>Subsequent Events</t>
        </is>
      </c>
      <c r="B13" s="4" t="inlineStr">
        <is>
          <t>Subsequent
Events The
Company has evaluated all transactions through the date the consolidated financial statements were issued for subsequent event
disclosure consider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Tables)</t>
        </is>
      </c>
      <c r="B1" s="2" t="inlineStr">
        <is>
          <t>3 Months Ended</t>
        </is>
      </c>
    </row>
    <row r="2">
      <c r="B2" s="2" t="inlineStr">
        <is>
          <t>Jun. 30, 2020</t>
        </is>
      </c>
    </row>
    <row r="3">
      <c r="A3" s="3" t="inlineStr">
        <is>
          <t>Property and Equipment</t>
        </is>
      </c>
    </row>
    <row r="4">
      <c r="A4" s="4" t="inlineStr">
        <is>
          <t>Schedule of oil and natural gas properties</t>
        </is>
      </c>
      <c r="B4" s="4" t="inlineStr">
        <is>
          <t xml:space="preserve">All
of Camber’s oil and natural gas properties are located in the United States. Costs being amortized at June 30, 2020 and
March 31, 2020 are as follows:
2020 2020
Oil
and gas properties subject to amortization $ 50,352,033 $ 50,352,033
Oil
and gas properties not subject to amortization 28,016,989 28,016,989
Capitalized
asset retirement costs 91,850 91,850
Total
oil &amp; natural gas properties 78,460,872 78,460,872
Accumulated
depreciation, depletion, and impairment (78,352,769 ) (78,350,605 )
Net
Capitalized Costs $ 108,103 $ 110,2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PLAN OF MERGER AND INVESTMENT IN UNCONSOLIDATED ENTITY (Tables)</t>
        </is>
      </c>
      <c r="B1" s="2" t="inlineStr">
        <is>
          <t>3 Months Ended</t>
        </is>
      </c>
    </row>
    <row r="2">
      <c r="B2" s="2" t="inlineStr">
        <is>
          <t>Jun. 30, 2020</t>
        </is>
      </c>
    </row>
    <row r="3">
      <c r="A3" s="3" t="inlineStr">
        <is>
          <t>Equity Method Investments and Joint Ventures [Abstract]</t>
        </is>
      </c>
    </row>
    <row r="4">
      <c r="A4" s="4" t="inlineStr">
        <is>
          <t>Schedule of return of interests upon termination of merger agreement</t>
        </is>
      </c>
      <c r="B4" s="4" t="inlineStr">
        <is>
          <t>In the event of
termination of the Merger Agreement, Camber is required, under certain circumstances described below, to return a portion of the
Elysium interests to Viking:
Reason
for Termination Percentage
of Elysium
Termination
of the Merger Agreement by mutual agreement of the parties because the conditions to closing the Merger relating to receipt
of exchange listing and regulatory approvals and the Registration Statement on Form S-4, being declared effective, have a
reasonable likelihood of not being satisfied through no fault of Camber or Viking 20 %*
Termination
of the Merger Agreement due to either (i) Camber’s determination not to proceed with the Merger even though Viking has
substantially performed its obligations pursuant to the Merger Agreement, or (ii) a matter raised in Camber’s Merger
Agreement disclosure schedule which was (A) not disclosed by Camber in its Securities and Exchange Commission (SEC) reports,
(B) could reasonably result in a material adverse effect on Camber in excess of $500,000, and (c) which Viking objected to
within 5 business days of disclosure by Camber to Viking 25 %*
Termination
of the Merger Agreement due to a material breach of the Merger Agreement by Camber or its disclosure schedules 0 %*
In
the event the Secured Notes (defined below) are not repaid within 90 days of the date of termination and the Additional Payment
(defined below) is not made 30 % *Assumes
the payment of Secured Notes within 90 days of the date of termination of the Merger Agreement and the Additional Payment (defined
below) is made.</t>
        </is>
      </c>
    </row>
    <row r="5">
      <c r="A5" s="4" t="inlineStr">
        <is>
          <t>Schedule of investment in unconsolidated entity</t>
        </is>
      </c>
      <c r="B5" s="4" t="inlineStr">
        <is>
          <t xml:space="preserve">Table
below shows the changes in the investment in unconsolidated entity for the three-month periods ended June 30, 2020 and 2019, respectively.
2020 2019
Carrying
amount at beginning of period $ 957,169 $ —
Investment
in Elysium — —
Equity
change in net loss of unconsolidated entity applied to Long-Term Notes Receivable 126,186 —
Proportionate
Share of Elysium Loss (1,083,355 ) —
Carrying
amount at end of period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NOTES RECEIVABLE (Tables)</t>
        </is>
      </c>
      <c r="B1" s="2" t="inlineStr">
        <is>
          <t>3 Months Ended</t>
        </is>
      </c>
    </row>
    <row r="2">
      <c r="B2" s="2" t="inlineStr">
        <is>
          <t>Jun. 30, 2020</t>
        </is>
      </c>
    </row>
    <row r="3">
      <c r="A3" s="3" t="inlineStr">
        <is>
          <t>Receivables [Abstract]</t>
        </is>
      </c>
    </row>
    <row r="4">
      <c r="A4" s="4" t="inlineStr">
        <is>
          <t>Schedule of long-term notes receivable</t>
        </is>
      </c>
      <c r="B4" s="4" t="inlineStr">
        <is>
          <t>Long-term
notes receivable as of June 30, 2020 and March 31, 2020 are comprised of:
June
30, 2020 March
31, 2020
Notes
receivable from Viking Energy Group, Inc. pursuant to 10.5% Secured Promissory Notes dated February 3, 2020 ($5,000,000) and
June 25, 2020 ($4,200,000) in the original principal amount of $9,200,000, having an annual interest rate of 10.5%, with interest
due quarterly beginning on May 1, 2020, maturing February 3, 2022. Accrued and unpaid interest of $89,466 and $83,425 is included
in accounts receivable at June 30, 2020 and March 31, 2020, respectively. The Note is secured by secured interests in six
Viking Energy Group, Inc. subsidiaries. See also “ $ 9,200,000 $ 5,000,000
Note
receivable from Lineal Star Holdings, LLC pursuant to a Promissory Note dated effective December 31, 2019, in the original
principal amount of $1,539,719, accruing annual interest of 10.5%, due quarterly beginning on March 31, 2020, maturing December
31, 2021, with accrued and unpaid interest of $38,388 and $37,966 included in accounts receivable at June 30, 2020 and March
31, 2020, respectively. See also “Note 1 – General” and “Note 11 – Lineal Merger Agreement and
Divestiture”. 1,539,719 1,539,719
Note
receivable from Lineal Star Holdings, LLC pursuant to a Promissory Note No. 2 dated effective December 31, 2019, in the original
principal amount of $800,000, accruing annual interest of 8%, due quarterly beginning on March 31, 2020, maturing December 31,
2021, with accrued and unpaid interest of $15,956 and $15,781 included in accounts receivable at June 30, 2020 and March 31,
2020, respectively. See also “Note 1 – General” and “Note 11 – Lineal Merger Agreement and Divestiture”. 800,000 800,000
Equity
loss of unconsolidated entity applied to notes receivable. See also “Note 5 – Plan of Merger and Investment In
Unconsolidated Entity” (126,186) —
Less:
current maturities — —
Total $ 11,413,533 $ 7,339,7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SSET RETIREMENT OBLIGATIONS (Tables)</t>
        </is>
      </c>
      <c r="B1" s="2" t="inlineStr">
        <is>
          <t>3 Months Ended</t>
        </is>
      </c>
    </row>
    <row r="2">
      <c r="B2" s="2" t="inlineStr">
        <is>
          <t>Jun. 30, 2020</t>
        </is>
      </c>
    </row>
    <row r="3">
      <c r="A3" s="3" t="inlineStr">
        <is>
          <t>Asset Retirement Obligation Disclosure [Abstract]</t>
        </is>
      </c>
    </row>
    <row r="4">
      <c r="A4" s="4" t="inlineStr">
        <is>
          <t>Schedule of reconciliation of long-term legal obligations</t>
        </is>
      </c>
      <c r="B4" s="4" t="inlineStr">
        <is>
          <t xml:space="preserve">The
following table presents the reconciliation of the beginning and ending aggregate carrying amounts of long-term legal obligations
associated with the future retirement of oil and natural gas properties for the three-month periods ended June 30, 2020 and 2019,
respectively.
2020 2019
Carrying
amount at beginning of period $ 71,750 $ 303,809
Payments — —
Accretion — 2
Revisions
of previous estimates — 8,258
Carrying
amount at end of period $ 71,750 $ 312,0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Jun. 30, 2020</t>
        </is>
      </c>
      <c r="C1" s="2" t="inlineStr">
        <is>
          <t>Mar. 31, 2020</t>
        </is>
      </c>
    </row>
    <row r="2">
      <c r="A2" s="4" t="inlineStr">
        <is>
          <t>Common Stock, par value (in dollars per share)</t>
        </is>
      </c>
      <c r="B2" s="7" t="n">
        <v>0.001</v>
      </c>
      <c r="C2" s="7" t="n">
        <v>0.001</v>
      </c>
    </row>
    <row r="3">
      <c r="A3" s="4" t="inlineStr">
        <is>
          <t>Common Stock, authorized</t>
        </is>
      </c>
      <c r="B3" s="5" t="n">
        <v>25000000</v>
      </c>
      <c r="C3" s="5" t="n">
        <v>25000000</v>
      </c>
    </row>
    <row r="4">
      <c r="A4" s="4" t="inlineStr">
        <is>
          <t>Common Stock, issued</t>
        </is>
      </c>
      <c r="B4" s="5" t="n">
        <v>13160530</v>
      </c>
      <c r="C4" s="5" t="n">
        <v>5000000</v>
      </c>
    </row>
    <row r="5">
      <c r="A5" s="4" t="inlineStr">
        <is>
          <t>Common Stock, outstanding</t>
        </is>
      </c>
      <c r="B5" s="5" t="n">
        <v>13160530</v>
      </c>
      <c r="C5" s="5" t="n">
        <v>5000000</v>
      </c>
    </row>
    <row r="6">
      <c r="A6" s="4" t="inlineStr">
        <is>
          <t>Series A Preferred Stock [Member]</t>
        </is>
      </c>
    </row>
    <row r="7">
      <c r="A7" s="4" t="inlineStr">
        <is>
          <t>Preferred Stock, par value (in dollars per share)</t>
        </is>
      </c>
      <c r="B7" s="7" t="n">
        <v>0.001</v>
      </c>
      <c r="C7" s="7" t="n">
        <v>0.001</v>
      </c>
    </row>
    <row r="8">
      <c r="A8" s="4" t="inlineStr">
        <is>
          <t>Preferred Stock, authorized</t>
        </is>
      </c>
      <c r="B8" s="5" t="n">
        <v>2000</v>
      </c>
      <c r="C8" s="5" t="n">
        <v>2000</v>
      </c>
    </row>
    <row r="9">
      <c r="A9" s="4" t="inlineStr">
        <is>
          <t>Preferred Stock, issued</t>
        </is>
      </c>
      <c r="B9" s="5" t="n">
        <v>0</v>
      </c>
      <c r="C9" s="5" t="n">
        <v>0</v>
      </c>
    </row>
    <row r="10">
      <c r="A10" s="4" t="inlineStr">
        <is>
          <t>Preferred Stock, outstanding</t>
        </is>
      </c>
      <c r="B10" s="5" t="n">
        <v>0</v>
      </c>
      <c r="C10" s="5" t="n">
        <v>0</v>
      </c>
    </row>
    <row r="11">
      <c r="A11" s="4" t="inlineStr">
        <is>
          <t>Series B Preferred Stock [Member]</t>
        </is>
      </c>
    </row>
    <row r="12">
      <c r="A12" s="4" t="inlineStr">
        <is>
          <t>Preferred Stock, par value (in dollars per share)</t>
        </is>
      </c>
      <c r="B12" s="7" t="n">
        <v>0.001</v>
      </c>
      <c r="C12" s="7" t="n">
        <v>0.001</v>
      </c>
    </row>
    <row r="13">
      <c r="A13" s="4" t="inlineStr">
        <is>
          <t>Preferred Stock, authorized</t>
        </is>
      </c>
      <c r="B13" s="5" t="n">
        <v>600000</v>
      </c>
      <c r="C13" s="5" t="n">
        <v>600000</v>
      </c>
    </row>
    <row r="14">
      <c r="A14" s="4" t="inlineStr">
        <is>
          <t>Preferred Stock, issued</t>
        </is>
      </c>
      <c r="B14" s="5" t="n">
        <v>0</v>
      </c>
      <c r="C14" s="5" t="n">
        <v>0</v>
      </c>
    </row>
    <row r="15">
      <c r="A15" s="4" t="inlineStr">
        <is>
          <t>Preferred Stock, outstanding</t>
        </is>
      </c>
      <c r="B15" s="5" t="n">
        <v>0</v>
      </c>
      <c r="C15" s="5" t="n">
        <v>0</v>
      </c>
    </row>
    <row r="16">
      <c r="A16" s="4" t="inlineStr">
        <is>
          <t>Series C Preferred Stock [Member]</t>
        </is>
      </c>
    </row>
    <row r="17">
      <c r="A17" s="4" t="inlineStr">
        <is>
          <t>Preferred stock, issued</t>
        </is>
      </c>
      <c r="B17" s="5" t="n">
        <v>630</v>
      </c>
      <c r="C17" s="5" t="n">
        <v>525</v>
      </c>
    </row>
    <row r="18">
      <c r="A18" s="4" t="inlineStr">
        <is>
          <t>Preferred stock, outstanding</t>
        </is>
      </c>
      <c r="B18" s="5" t="n">
        <v>630</v>
      </c>
      <c r="C18" s="5" t="n">
        <v>525</v>
      </c>
    </row>
    <row r="19">
      <c r="A19" s="4" t="inlineStr">
        <is>
          <t>Preferred stock, liquidation preference</t>
        </is>
      </c>
      <c r="B19" s="6" t="n">
        <v>6300000</v>
      </c>
      <c r="C19" s="6" t="n">
        <v>5250000</v>
      </c>
    </row>
    <row r="20">
      <c r="A20" s="4" t="inlineStr">
        <is>
          <t>Preferred Stock, par value (in dollars per share)</t>
        </is>
      </c>
      <c r="B20" s="7" t="n">
        <v>0.001</v>
      </c>
      <c r="C20" s="7" t="n">
        <v>0.001</v>
      </c>
    </row>
    <row r="21">
      <c r="A21" s="4" t="inlineStr">
        <is>
          <t>Preferred Stock, authorized</t>
        </is>
      </c>
      <c r="B21" s="5" t="n">
        <v>5000</v>
      </c>
      <c r="C21" s="5" t="n">
        <v>5000</v>
      </c>
    </row>
    <row r="22">
      <c r="A22" s="4" t="inlineStr">
        <is>
          <t>Preferred Stock, issued</t>
        </is>
      </c>
      <c r="B22" s="5" t="n">
        <v>2321</v>
      </c>
      <c r="C22" s="5" t="n">
        <v>2294</v>
      </c>
    </row>
    <row r="23">
      <c r="A23" s="4" t="inlineStr">
        <is>
          <t>Preferred Stock, outstanding</t>
        </is>
      </c>
      <c r="B23" s="5" t="n">
        <v>2321</v>
      </c>
      <c r="C23" s="5" t="n">
        <v>2294</v>
      </c>
    </row>
    <row r="24">
      <c r="A24" s="4" t="inlineStr">
        <is>
          <t>Preferred Stock, liquidation preference</t>
        </is>
      </c>
      <c r="B24" s="6" t="n">
        <v>63746265</v>
      </c>
      <c r="C24" s="6" t="n">
        <v>637462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3 Months Ended</t>
        </is>
      </c>
    </row>
    <row r="2">
      <c r="B2" s="2" t="inlineStr">
        <is>
          <t>Jun. 30, 2020</t>
        </is>
      </c>
    </row>
    <row r="3">
      <c r="A3" s="3" t="inlineStr">
        <is>
          <t>Derivative Instruments and Hedging Activities Disclosure [Abstract]</t>
        </is>
      </c>
    </row>
    <row r="4">
      <c r="A4" s="4" t="inlineStr">
        <is>
          <t>Schedule of activity for derivative warrant instruments</t>
        </is>
      </c>
      <c r="B4" s="4" t="inlineStr">
        <is>
          <t xml:space="preserve">Activities
for derivative warrant instruments during the three months ended June 30, 2020 and 2019 were as follows:
2020 2019
Carrying
amount at beginning of period $ — $ 5
Change
in fair value — (5 )
Carrying
amount at end of period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Jun. 30, 2020</t>
        </is>
      </c>
    </row>
    <row r="3">
      <c r="A3" s="3" t="inlineStr">
        <is>
          <t>Revenue from Contract with Customer [Abstract]</t>
        </is>
      </c>
    </row>
    <row r="4">
      <c r="A4" s="4" t="inlineStr">
        <is>
          <t>Schedule of disaggregates revenue</t>
        </is>
      </c>
      <c r="B4" s="4" t="inlineStr">
        <is>
          <t xml:space="preserve">The
following table disaggregates revenue by significant product type for the three months ended June 30, 2020 and 2019, respectively:
2020 2019
Oil
sales $ 21,789 $ 93,699
Natural
gas sales 4,164 7,204
Natural
gas liquids sales 7,736 20,448
Total
oil and gas revenue from customers $ 33,689 $ 121,3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3 Months Ended</t>
        </is>
      </c>
    </row>
    <row r="2">
      <c r="B2" s="2" t="inlineStr">
        <is>
          <t>Jun. 30, 2020</t>
        </is>
      </c>
    </row>
    <row r="3">
      <c r="A3" s="3" t="inlineStr">
        <is>
          <t>Equity [Abstract]</t>
        </is>
      </c>
    </row>
    <row r="4">
      <c r="A4" s="4" t="inlineStr">
        <is>
          <t>Schedule of outstanding warrants</t>
        </is>
      </c>
      <c r="B4" s="4" t="inlineStr">
        <is>
          <t>The
following is a summary of the Company’s outstanding warrants at June 30, 2020:
Warrants Exercise Expiration Intrinsic
Value at
Outstanding Price
($) Date June
30, 2020
1 (1) 1,171,875.00 April
26, 2021 $ —
3 (2) 195,312.50 September
12, 2022 —
32 (3) 12,187.50 May
24, 2023 —
36 $ —
(1) Warrants
issued in connection with the sale of convertible notes. The warrants were exercisable on the grant date (April 26, 2016) and
remain exercisable until April 26, 2021.
(2) Warrants
issued in connection with funding. The warrants were exercisable on the grant date (September 12, 2017) and remain exercisable
until September 12, 2022.
(3) Warrants
issued in connection with a Severance Agreement with Richard N. Azar II, the Company’s former Chief Executive Officer.
The warrants were exercisable on the grant date (May 25, 2018) and remain exercisable until May 24,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BASED COMPENSATION (Tables)</t>
        </is>
      </c>
      <c r="B1" s="2" t="inlineStr">
        <is>
          <t>3 Months Ended</t>
        </is>
      </c>
    </row>
    <row r="2">
      <c r="B2" s="2" t="inlineStr">
        <is>
          <t>Jun. 30, 2020</t>
        </is>
      </c>
    </row>
    <row r="3">
      <c r="A3" s="3" t="inlineStr">
        <is>
          <t>Share-based Payment Arrangement [Abstract]</t>
        </is>
      </c>
    </row>
    <row r="4">
      <c r="A4" s="4" t="inlineStr">
        <is>
          <t>Schedule of options outstanding and exercisable</t>
        </is>
      </c>
      <c r="B4" s="4" t="inlineStr">
        <is>
          <t xml:space="preserve">Options
outstanding and exercisable as of June 30, 2020:
Exercise Remaining Options Options
Price
($) Life
(Yrs.) Outstanding Exercisable
40,429,700 0.25 2 2
Total 2 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COME (LOSS) PER COMMON SHARE (Tables)</t>
        </is>
      </c>
      <c r="B1" s="2" t="inlineStr">
        <is>
          <t>3 Months Ended</t>
        </is>
      </c>
    </row>
    <row r="2">
      <c r="B2" s="2" t="inlineStr">
        <is>
          <t>Jun. 30, 2020</t>
        </is>
      </c>
    </row>
    <row r="3">
      <c r="A3" s="3" t="inlineStr">
        <is>
          <t>Earnings Per Share [Abstract]</t>
        </is>
      </c>
    </row>
    <row r="4">
      <c r="A4" s="4" t="inlineStr">
        <is>
          <t>Schedule of earnings (loss) per share</t>
        </is>
      </c>
      <c r="B4" s="4" t="inlineStr">
        <is>
          <t>The
calculation of earnings (loss) per share for the three months ended June 30, 2020 and 2019 was as follows:
Three
Months Ended
June
30,
2020 2019
Numerator:
Net
loss $ (1,594,632 ) $ (1,287,598 )
Less
preferred dividends (1,680,756 ) (1,878,055 )
Net
loss attributable to common stockholders $ (3,275,388 ) $ (3,165,653 )
Denominator
Weighted
average share – basic 7,527,903 15,348
Dilutive
effect of common stock equivalents
Options/warrants — —
Preferred
C shares — —
Denominator
Total
Weighted average shares – diluted 7,527,903 15,348
Income
(loss) per share – basic
Continuing
operations $ (0.44 ) $ (206.26 )
Income
(loss) per share – diluted
Continuing
Operations $ (0.44 ) $ (206.26 )</t>
        </is>
      </c>
    </row>
    <row r="5">
      <c r="A5" s="4" t="inlineStr">
        <is>
          <t>Schedule of anti-dilutive shares</t>
        </is>
      </c>
      <c r="B5" s="4" t="inlineStr">
        <is>
          <t>For the three months
ended June 30, 2020 and 2019, the following share equivalents related to convertible debt and warrants to purchase shares of common
stock were excluded from the computation of diluted net income (loss) per share as the inclusion of such shares would be anti-dilutive.
2020 2019
Common Shares Issuable for:
Convertible Debt 276 276
Options and Warrants 38 38
Series C Preferred Shares (1) 51,544,370,792 40,256,966,846
Total 51,544,371,106 40,256,967,160 (1) Based on the
lowest possible conversion rate of the Series C Preferred Stock ($0.001 per share, the par value of the common stock).</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Jun. 30, 2020</t>
        </is>
      </c>
    </row>
    <row r="3">
      <c r="A3" s="3" t="inlineStr">
        <is>
          <t>Supplemental Cash Flow Elements [Abstract]</t>
        </is>
      </c>
    </row>
    <row r="4">
      <c r="A4" s="4" t="inlineStr">
        <is>
          <t>Schedule of supplemental cash flow information</t>
        </is>
      </c>
      <c r="B4" s="4" t="inlineStr">
        <is>
          <t>Net
cash paid for interest and income taxes was as follows for the three months ended June 30, 2020 and 2019:
2020 2019
Interest $ — $ 847
Income
taxes $ — $ — Non-cash
investing and financing activities included the following:
Three
Months Ended June
30,
2020 2019
Issuance
of Common Stock of Prior Conversions of Convertible Notes $ — $ 1,250
Settlement
of Common Stock Payable $ 173,000 $ 303,340
Change
in Estimate for Asset Retirement Obligations $ — $ 8,260
Stock
Dividends Distributable but not Issued $ 1,680,756 $ 1,878,598
Issuance
of Stock Dividends $ — $ 3
Conversion
of Preferred B Stock to Common Stock $ — $ 44
Conversion
of Preferred C Stock to Common Stock $ 8,059 $ —
Reclassification
of Preferred C Stock to Permanent Equity $ 5,000,00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S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GENERAL (Details Narrative) - USD ($)</t>
        </is>
      </c>
      <c r="B1" s="2" t="inlineStr">
        <is>
          <t>Jun. 22, 2020</t>
        </is>
      </c>
      <c r="C1" s="2" t="inlineStr">
        <is>
          <t>Feb. 03, 2020</t>
        </is>
      </c>
      <c r="D1" s="2" t="inlineStr">
        <is>
          <t>Oct. 29, 2019</t>
        </is>
      </c>
      <c r="E1" s="2" t="inlineStr">
        <is>
          <t>Jul. 08, 2019</t>
        </is>
      </c>
      <c r="F1" s="2" t="inlineStr">
        <is>
          <t>Dec. 24, 2018</t>
        </is>
      </c>
      <c r="G1" s="2" t="inlineStr">
        <is>
          <t>Sep. 26, 2018</t>
        </is>
      </c>
      <c r="H1" s="2" t="inlineStr">
        <is>
          <t>Aug. 01, 2018</t>
        </is>
      </c>
      <c r="I1" s="2" t="inlineStr">
        <is>
          <t>Mar. 05, 2018</t>
        </is>
      </c>
      <c r="J1" s="2" t="inlineStr">
        <is>
          <t>Jan. 31, 2020</t>
        </is>
      </c>
      <c r="K1" s="2" t="inlineStr">
        <is>
          <t>Jun. 30, 2020</t>
        </is>
      </c>
      <c r="L1" s="2" t="inlineStr">
        <is>
          <t>Jun. 25, 2020</t>
        </is>
      </c>
      <c r="M1" s="2" t="inlineStr">
        <is>
          <t>Mar. 31, 2020</t>
        </is>
      </c>
      <c r="N1" s="2" t="inlineStr">
        <is>
          <t>Oct. 08, 2019</t>
        </is>
      </c>
      <c r="O1" s="2" t="inlineStr">
        <is>
          <t>Sep. 30, 2019</t>
        </is>
      </c>
      <c r="P1" s="2" t="inlineStr">
        <is>
          <t>Apr. 10, 2019</t>
        </is>
      </c>
      <c r="Q1" s="2" t="inlineStr">
        <is>
          <t>Mar. 31, 2019</t>
        </is>
      </c>
      <c r="R1" s="2" t="inlineStr">
        <is>
          <t>Dec. 20, 2018</t>
        </is>
      </c>
      <c r="S1" s="2" t="inlineStr">
        <is>
          <t>Sep. 30, 2018</t>
        </is>
      </c>
    </row>
    <row r="2">
      <c r="A2" s="4" t="inlineStr">
        <is>
          <t>Description of reverse stock split</t>
        </is>
      </c>
      <c r="D2" s="4" t="inlineStr">
        <is>
          <t>1-for-50</t>
        </is>
      </c>
      <c r="E2" s="4" t="inlineStr">
        <is>
          <t>1-for-25</t>
        </is>
      </c>
      <c r="F2" s="4" t="inlineStr">
        <is>
          <t>1-for-25</t>
        </is>
      </c>
      <c r="I2" s="4" t="inlineStr">
        <is>
          <t>1-for-25</t>
        </is>
      </c>
    </row>
    <row r="3">
      <c r="A3" s="4" t="inlineStr">
        <is>
          <t>Common stock authorized shares</t>
        </is>
      </c>
      <c r="D3" s="5" t="n">
        <v>5000000</v>
      </c>
      <c r="K3" s="5" t="n">
        <v>25000000</v>
      </c>
      <c r="M3" s="5" t="n">
        <v>25000000</v>
      </c>
      <c r="O3" s="5" t="n">
        <v>250000000</v>
      </c>
      <c r="P3" s="5" t="n">
        <v>250000000</v>
      </c>
      <c r="Q3" s="5" t="n">
        <v>20000000</v>
      </c>
      <c r="R3" s="5" t="n">
        <v>20000000</v>
      </c>
      <c r="S3" s="5" t="n">
        <v>500000000</v>
      </c>
    </row>
    <row r="4">
      <c r="A4" s="4" t="inlineStr">
        <is>
          <t>Common Stock, Outstanding</t>
        </is>
      </c>
      <c r="D4" s="5" t="n">
        <v>1500000</v>
      </c>
      <c r="K4" s="5" t="n">
        <v>13160530</v>
      </c>
      <c r="M4" s="5" t="n">
        <v>5000000</v>
      </c>
      <c r="O4" s="5" t="n">
        <v>74500000</v>
      </c>
      <c r="Q4" s="5" t="n">
        <v>13441</v>
      </c>
    </row>
    <row r="5">
      <c r="A5" s="4" t="inlineStr">
        <is>
          <t>Ownership percentage</t>
        </is>
      </c>
      <c r="K5" s="4" t="inlineStr">
        <is>
          <t>25.00%</t>
        </is>
      </c>
      <c r="L5" s="4" t="inlineStr">
        <is>
          <t>25.00%</t>
        </is>
      </c>
    </row>
    <row r="6">
      <c r="A6" s="4" t="inlineStr">
        <is>
          <t>Members of Lineal [Member] | Agreement And Plan Of Merger [Member]</t>
        </is>
      </c>
    </row>
    <row r="7">
      <c r="A7" s="4" t="inlineStr">
        <is>
          <t>Ownership percentage</t>
        </is>
      </c>
      <c r="K7" s="4" t="inlineStr">
        <is>
          <t>100.00%</t>
        </is>
      </c>
    </row>
    <row r="8">
      <c r="A8" s="4" t="inlineStr">
        <is>
          <t>Petroglobe Energy Holdings, LLC and Signal Drilling, LLC [Member] | Settlement Agreement [Member]</t>
        </is>
      </c>
    </row>
    <row r="9">
      <c r="A9" s="4" t="inlineStr">
        <is>
          <t>Litigation settlement amount</t>
        </is>
      </c>
      <c r="J9" s="6" t="n">
        <v>250000</v>
      </c>
    </row>
    <row r="10">
      <c r="A10" s="4" t="inlineStr">
        <is>
          <t>Litigation settlement due</t>
        </is>
      </c>
      <c r="J10" s="5" t="n">
        <v>100000</v>
      </c>
    </row>
    <row r="11">
      <c r="A11" s="4" t="inlineStr">
        <is>
          <t>Escrow account</t>
        </is>
      </c>
      <c r="J11" s="6" t="n">
        <v>150000</v>
      </c>
    </row>
    <row r="12">
      <c r="A12" s="4" t="inlineStr">
        <is>
          <t>Evercon Energy LLC ("Evercon") [Member]</t>
        </is>
      </c>
    </row>
    <row r="13">
      <c r="A13" s="4" t="inlineStr">
        <is>
          <t>Provide working capital</t>
        </is>
      </c>
      <c r="K13" s="6" t="n">
        <v>50000</v>
      </c>
    </row>
    <row r="14">
      <c r="A14" s="4" t="inlineStr">
        <is>
          <t>Ownership percentage</t>
        </is>
      </c>
      <c r="N14" s="4" t="inlineStr">
        <is>
          <t>80.00%</t>
        </is>
      </c>
    </row>
    <row r="15">
      <c r="A15" s="4" t="inlineStr">
        <is>
          <t>N&amp;B Energy LLC [Member]</t>
        </is>
      </c>
    </row>
    <row r="16">
      <c r="A16" s="4" t="inlineStr">
        <is>
          <t>Production payment percentage</t>
        </is>
      </c>
      <c r="H16" s="4" t="inlineStr">
        <is>
          <t>12.50%</t>
        </is>
      </c>
    </row>
    <row r="17">
      <c r="A17" s="4" t="inlineStr">
        <is>
          <t>Production payment</t>
        </is>
      </c>
      <c r="H17" s="6" t="n">
        <v>2500000</v>
      </c>
    </row>
    <row r="18">
      <c r="A18" s="4" t="inlineStr">
        <is>
          <t>Overriding royalty interest</t>
        </is>
      </c>
      <c r="H18" s="4" t="inlineStr">
        <is>
          <t>3.00%</t>
        </is>
      </c>
    </row>
    <row r="19">
      <c r="A19" s="4" t="inlineStr">
        <is>
          <t>N&amp;B Energy LLC [Member] | Sale Agreement [Member]</t>
        </is>
      </c>
    </row>
    <row r="20">
      <c r="A20" s="4" t="inlineStr">
        <is>
          <t>Production payment percentage</t>
        </is>
      </c>
      <c r="G20" s="4" t="inlineStr">
        <is>
          <t>12.50%</t>
        </is>
      </c>
    </row>
    <row r="21">
      <c r="A21" s="4" t="inlineStr">
        <is>
          <t>Production payment</t>
        </is>
      </c>
      <c r="G21" s="6" t="n">
        <v>2500000</v>
      </c>
    </row>
    <row r="22">
      <c r="A22" s="4" t="inlineStr">
        <is>
          <t>Overriding royalty interest</t>
        </is>
      </c>
      <c r="G22" s="4" t="inlineStr">
        <is>
          <t>3.00%</t>
        </is>
      </c>
    </row>
    <row r="23">
      <c r="A23" s="4" t="inlineStr">
        <is>
          <t>Viking Energy Group Inc [Member] | Agreement And Plan Of Merger [Member]</t>
        </is>
      </c>
    </row>
    <row r="24">
      <c r="A24" s="4" t="inlineStr">
        <is>
          <t>Pro rata share percentage</t>
        </is>
      </c>
      <c r="C24" s="4" t="inlineStr">
        <is>
          <t>80.00%</t>
        </is>
      </c>
    </row>
    <row r="25">
      <c r="A25" s="4" t="inlineStr">
        <is>
          <t>Business acquire percenage</t>
        </is>
      </c>
      <c r="B25" s="4" t="inlineStr">
        <is>
          <t>5.00%</t>
        </is>
      </c>
      <c r="C25" s="4" t="inlineStr">
        <is>
          <t>25.00%</t>
        </is>
      </c>
      <c r="K25" s="4" t="inlineStr">
        <is>
          <t>30.00%</t>
        </is>
      </c>
    </row>
    <row r="26">
      <c r="A26" s="4" t="inlineStr">
        <is>
          <t>Consideration transferred</t>
        </is>
      </c>
      <c r="B26" s="6" t="n">
        <v>4200000</v>
      </c>
      <c r="C26" s="6" t="n">
        <v>5000000</v>
      </c>
      <c r="K26" s="6" t="n">
        <v>92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IQUIDITY AND GOING CONCERN CONSIDERATIONS (Details Narrative) - USD ($)</t>
        </is>
      </c>
      <c r="B1" s="2" t="inlineStr">
        <is>
          <t>Jun. 30, 2020</t>
        </is>
      </c>
      <c r="C1" s="2" t="inlineStr">
        <is>
          <t>Mar. 31, 2020</t>
        </is>
      </c>
    </row>
    <row r="2">
      <c r="A2" s="4" t="inlineStr">
        <is>
          <t>Current liabilities</t>
        </is>
      </c>
      <c r="B2" s="6" t="n">
        <v>1687656</v>
      </c>
      <c r="C2" s="6" t="n">
        <v>2028908</v>
      </c>
    </row>
    <row r="3">
      <c r="A3" s="4" t="inlineStr">
        <is>
          <t>Current assets</t>
        </is>
      </c>
      <c r="B3" s="5" t="n">
        <v>2233251</v>
      </c>
      <c r="C3" s="5" t="n">
        <v>1132660</v>
      </c>
    </row>
    <row r="4">
      <c r="A4" s="4" t="inlineStr">
        <is>
          <t>Working capital (deficit)</t>
        </is>
      </c>
      <c r="B4" s="5" t="n">
        <v>500000</v>
      </c>
      <c r="C4" s="6" t="n">
        <v>-900000</v>
      </c>
    </row>
    <row r="5">
      <c r="A5" s="4" t="inlineStr">
        <is>
          <t>Series C Preferred Stock [Member]</t>
        </is>
      </c>
    </row>
    <row r="6">
      <c r="A6" s="4" t="inlineStr">
        <is>
          <t>Working capital (deficit)</t>
        </is>
      </c>
      <c r="B6" s="6" t="n">
        <v>14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SUMMARY OF SIGNIFICANT ACCOUNTING POLICIES (Details Narrative) - USD ($)</t>
        </is>
      </c>
      <c r="B1" s="2" t="inlineStr">
        <is>
          <t>3 Months Ended</t>
        </is>
      </c>
    </row>
    <row r="2">
      <c r="B2" s="2" t="inlineStr">
        <is>
          <t>Jun. 30, 2020</t>
        </is>
      </c>
      <c r="C2" s="2" t="inlineStr">
        <is>
          <t>Jun. 30, 2019</t>
        </is>
      </c>
      <c r="D2" s="2" t="inlineStr">
        <is>
          <t>Jun. 25, 2020</t>
        </is>
      </c>
      <c r="E2" s="2" t="inlineStr">
        <is>
          <t>Mar. 31, 2020</t>
        </is>
      </c>
    </row>
    <row r="3">
      <c r="A3" s="4" t="inlineStr">
        <is>
          <t>Bad debts</t>
        </is>
      </c>
      <c r="B3" s="6" t="n">
        <v>0</v>
      </c>
      <c r="C3" s="6" t="n">
        <v>17694</v>
      </c>
    </row>
    <row r="4">
      <c r="A4" s="4" t="inlineStr">
        <is>
          <t>Allowance for doubtful accounts receivable</t>
        </is>
      </c>
      <c r="B4" s="5" t="n">
        <v>208000</v>
      </c>
      <c r="E4" s="6" t="n">
        <v>208000</v>
      </c>
    </row>
    <row r="5">
      <c r="A5" s="4" t="inlineStr">
        <is>
          <t>Impairment of oil and gas</t>
        </is>
      </c>
      <c r="B5" s="4" t="inlineStr">
        <is>
          <t xml:space="preserve"> </t>
        </is>
      </c>
    </row>
    <row r="6">
      <c r="A6" s="4" t="inlineStr">
        <is>
          <t>Notes receivable</t>
        </is>
      </c>
      <c r="B6" s="5" t="n">
        <v>11413533</v>
      </c>
      <c r="E6" s="5" t="n">
        <v>7339719</v>
      </c>
    </row>
    <row r="7">
      <c r="A7" s="4" t="inlineStr">
        <is>
          <t>Adjustment for excess loss from equity method investment</t>
        </is>
      </c>
      <c r="B7" s="6" t="n">
        <v>126186</v>
      </c>
    </row>
    <row r="8">
      <c r="A8" s="4" t="inlineStr">
        <is>
          <t>Equity investment ownership percentage</t>
        </is>
      </c>
      <c r="B8" s="4" t="inlineStr">
        <is>
          <t>25.00%</t>
        </is>
      </c>
      <c r="D8" s="4" t="inlineStr">
        <is>
          <t>25.00%</t>
        </is>
      </c>
    </row>
    <row r="9">
      <c r="A9" s="4" t="inlineStr">
        <is>
          <t>Current assets</t>
        </is>
      </c>
      <c r="B9" s="6" t="n">
        <v>2233251</v>
      </c>
      <c r="E9" s="5" t="n">
        <v>1132660</v>
      </c>
    </row>
    <row r="10">
      <c r="A10" s="4" t="inlineStr">
        <is>
          <t>Total assets</t>
        </is>
      </c>
      <c r="B10" s="5" t="n">
        <v>13910159</v>
      </c>
      <c r="E10" s="5" t="n">
        <v>9695218</v>
      </c>
    </row>
    <row r="11">
      <c r="A11" s="4" t="inlineStr">
        <is>
          <t>Net assets</t>
        </is>
      </c>
      <c r="E11" s="5" t="n">
        <v>957169</v>
      </c>
    </row>
    <row r="12">
      <c r="A12" s="4" t="inlineStr">
        <is>
          <t>Net loss</t>
        </is>
      </c>
      <c r="B12" s="5" t="n">
        <v>-1594632</v>
      </c>
      <c r="C12" s="5" t="n">
        <v>-1287598</v>
      </c>
    </row>
    <row r="13">
      <c r="A13" s="4" t="inlineStr">
        <is>
          <t>Total revenues</t>
        </is>
      </c>
      <c r="B13" s="5" t="n">
        <v>33689</v>
      </c>
      <c r="C13" s="6" t="n">
        <v>121351</v>
      </c>
    </row>
    <row r="14">
      <c r="A14" s="4" t="inlineStr">
        <is>
          <t>Total liabilities</t>
        </is>
      </c>
      <c r="B14" s="6" t="n">
        <v>1707004</v>
      </c>
      <c r="E14" s="5" t="n">
        <v>2070431</v>
      </c>
    </row>
    <row r="15">
      <c r="A15" s="4" t="inlineStr">
        <is>
          <t>Minimum [Member]</t>
        </is>
      </c>
    </row>
    <row r="16">
      <c r="A16" s="4" t="inlineStr">
        <is>
          <t>Property, Plant and Equipment, Useful Life</t>
        </is>
      </c>
      <c r="B16" s="4" t="inlineStr">
        <is>
          <t>3 years</t>
        </is>
      </c>
    </row>
    <row r="17">
      <c r="A17" s="4" t="inlineStr">
        <is>
          <t>Maximum [Member]</t>
        </is>
      </c>
    </row>
    <row r="18">
      <c r="A18" s="4" t="inlineStr">
        <is>
          <t>Property, Plant and Equipment, Useful Life</t>
        </is>
      </c>
      <c r="B18" s="4" t="inlineStr">
        <is>
          <t>5 years</t>
        </is>
      </c>
    </row>
    <row r="19">
      <c r="A19" s="4" t="inlineStr">
        <is>
          <t>Lineal Industries [Member] | Note Receivable [Member]</t>
        </is>
      </c>
    </row>
    <row r="20">
      <c r="A20" s="4" t="inlineStr">
        <is>
          <t>Principal amounts</t>
        </is>
      </c>
      <c r="B20" s="6" t="n">
        <v>1539719</v>
      </c>
    </row>
    <row r="21">
      <c r="A21" s="4" t="inlineStr">
        <is>
          <t>Lineal Industries [Member] | Notes Receivable 2 [Member]</t>
        </is>
      </c>
    </row>
    <row r="22">
      <c r="A22" s="4" t="inlineStr">
        <is>
          <t>Principal amounts</t>
        </is>
      </c>
      <c r="B22" s="5" t="n">
        <v>800000</v>
      </c>
    </row>
    <row r="23">
      <c r="A23" s="4" t="inlineStr">
        <is>
          <t>Viking Energy Group Inc [Member] | Note Receivable [Member]</t>
        </is>
      </c>
    </row>
    <row r="24">
      <c r="A24" s="4" t="inlineStr">
        <is>
          <t>Notes receivable</t>
        </is>
      </c>
      <c r="B24" s="5" t="n">
        <v>9200000</v>
      </c>
    </row>
    <row r="25">
      <c r="A25" s="4" t="inlineStr">
        <is>
          <t>Adjustment for excess loss from equity method investment</t>
        </is>
      </c>
      <c r="B25" s="6" t="n">
        <v>126186</v>
      </c>
    </row>
    <row r="26">
      <c r="A26" s="4" t="inlineStr">
        <is>
          <t>Unconsolidated Properties [Member]</t>
        </is>
      </c>
    </row>
    <row r="27">
      <c r="A27" s="4" t="inlineStr">
        <is>
          <t>Equity investment ownership percentage</t>
        </is>
      </c>
      <c r="B27" s="4" t="inlineStr">
        <is>
          <t>51.00%</t>
        </is>
      </c>
    </row>
    <row r="28">
      <c r="A28" s="4" t="inlineStr">
        <is>
          <t>Unconsolidated Properties [Member] | Elysium Energy LLC [Member]</t>
        </is>
      </c>
    </row>
    <row r="29">
      <c r="A29" s="4" t="inlineStr">
        <is>
          <t>Equity investment ownership percentage</t>
        </is>
      </c>
      <c r="B29" s="4" t="inlineStr">
        <is>
          <t>30.00%</t>
        </is>
      </c>
      <c r="D29" s="4" t="inlineStr">
        <is>
          <t>25.00%</t>
        </is>
      </c>
    </row>
    <row r="30">
      <c r="A30" s="4" t="inlineStr">
        <is>
          <t>Current assets</t>
        </is>
      </c>
      <c r="B30" s="6" t="n">
        <v>2200000</v>
      </c>
      <c r="E30" s="5" t="n">
        <v>4000000</v>
      </c>
    </row>
    <row r="31">
      <c r="A31" s="4" t="inlineStr">
        <is>
          <t>Total assets</t>
        </is>
      </c>
      <c r="B31" s="5" t="n">
        <v>32400000</v>
      </c>
      <c r="E31" s="5" t="n">
        <v>37700000</v>
      </c>
    </row>
    <row r="32">
      <c r="A32" s="4" t="inlineStr">
        <is>
          <t>Net assets</t>
        </is>
      </c>
      <c r="B32" s="5" t="n">
        <v>-800000</v>
      </c>
      <c r="E32" s="5" t="n">
        <v>3700000</v>
      </c>
    </row>
    <row r="33">
      <c r="A33" s="4" t="inlineStr">
        <is>
          <t>Net loss</t>
        </is>
      </c>
      <c r="B33" s="5" t="n">
        <v>-4300000</v>
      </c>
    </row>
    <row r="34">
      <c r="A34" s="4" t="inlineStr">
        <is>
          <t>Total revenues</t>
        </is>
      </c>
      <c r="B34" s="5" t="n">
        <v>3800000</v>
      </c>
    </row>
    <row r="35">
      <c r="A35" s="4" t="inlineStr">
        <is>
          <t>Total liabilities</t>
        </is>
      </c>
      <c r="B35" s="6" t="n">
        <v>33200000</v>
      </c>
      <c r="E35" s="6" t="n">
        <v>340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PROPERTY AND EQUIPMENT (Details) - USD ($)</t>
        </is>
      </c>
      <c r="B1" s="2" t="inlineStr">
        <is>
          <t>Jun. 30, 2020</t>
        </is>
      </c>
      <c r="C1" s="2" t="inlineStr">
        <is>
          <t>Mar. 31, 2020</t>
        </is>
      </c>
    </row>
    <row r="2">
      <c r="A2" s="3" t="inlineStr">
        <is>
          <t>Components of oil and gas properties recorded at cost</t>
        </is>
      </c>
    </row>
    <row r="3">
      <c r="A3" s="4" t="inlineStr">
        <is>
          <t>Oil and gas properties subject to amortization</t>
        </is>
      </c>
      <c r="B3" s="6" t="n">
        <v>50352033</v>
      </c>
      <c r="C3" s="6" t="n">
        <v>50352033</v>
      </c>
    </row>
    <row r="4">
      <c r="A4" s="4" t="inlineStr">
        <is>
          <t>Oil and gas properties not subject to amortization</t>
        </is>
      </c>
      <c r="B4" s="5" t="n">
        <v>28016989</v>
      </c>
      <c r="C4" s="5" t="n">
        <v>28016989</v>
      </c>
    </row>
    <row r="5">
      <c r="A5" s="4" t="inlineStr">
        <is>
          <t>Capitalized asset retirement costs</t>
        </is>
      </c>
      <c r="B5" s="5" t="n">
        <v>91850</v>
      </c>
      <c r="C5" s="5" t="n">
        <v>91850</v>
      </c>
    </row>
    <row r="6">
      <c r="A6" s="4" t="inlineStr">
        <is>
          <t>Total oil &amp; natural gas properties</t>
        </is>
      </c>
      <c r="B6" s="5" t="n">
        <v>78460872</v>
      </c>
      <c r="C6" s="5" t="n">
        <v>78460872</v>
      </c>
    </row>
    <row r="7">
      <c r="A7" s="4" t="inlineStr">
        <is>
          <t>Accumulated depreciation, depletion, and impairment</t>
        </is>
      </c>
      <c r="B7" s="5" t="n">
        <v>-78352769</v>
      </c>
      <c r="C7" s="5" t="n">
        <v>-78350605</v>
      </c>
    </row>
    <row r="8">
      <c r="A8" s="4" t="inlineStr">
        <is>
          <t>Net Capitalized Costs</t>
        </is>
      </c>
      <c r="B8" s="6" t="n">
        <v>108103</v>
      </c>
      <c r="C8" s="6" t="n">
        <v>1102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Jun. 30, 2020</t>
        </is>
      </c>
      <c r="C2" s="2" t="inlineStr">
        <is>
          <t>Jun. 30, 2019</t>
        </is>
      </c>
    </row>
    <row r="3">
      <c r="A3" s="3" t="inlineStr">
        <is>
          <t>Operating Revenues</t>
        </is>
      </c>
    </row>
    <row r="4">
      <c r="A4" s="4" t="inlineStr">
        <is>
          <t>Total Revenues</t>
        </is>
      </c>
      <c r="B4" s="6" t="n">
        <v>33689</v>
      </c>
      <c r="C4" s="6" t="n">
        <v>121351</v>
      </c>
    </row>
    <row r="5">
      <c r="A5" s="3" t="inlineStr">
        <is>
          <t>Operating Expenses</t>
        </is>
      </c>
    </row>
    <row r="6">
      <c r="A6" s="4" t="inlineStr">
        <is>
          <t>Lease Operating Expenses</t>
        </is>
      </c>
      <c r="B6" s="5" t="n">
        <v>69291</v>
      </c>
      <c r="C6" s="5" t="n">
        <v>123557</v>
      </c>
    </row>
    <row r="7">
      <c r="A7" s="4" t="inlineStr">
        <is>
          <t>Severance and Property Taxes</t>
        </is>
      </c>
      <c r="B7" s="5" t="n">
        <v>1349</v>
      </c>
      <c r="C7" s="5" t="n">
        <v>2574</v>
      </c>
    </row>
    <row r="8">
      <c r="A8" s="4" t="inlineStr">
        <is>
          <t>Depreciation, Depletion, Amortization, and Accretion</t>
        </is>
      </c>
      <c r="B8" s="5" t="n">
        <v>2295</v>
      </c>
      <c r="C8" s="5" t="n">
        <v>4242</v>
      </c>
    </row>
    <row r="9">
      <c r="A9" s="4" t="inlineStr">
        <is>
          <t>Impairment of Oil and Gas Properties</t>
        </is>
      </c>
      <c r="B9" s="4" t="inlineStr">
        <is>
          <t xml:space="preserve"> </t>
        </is>
      </c>
    </row>
    <row r="10">
      <c r="A10" s="4" t="inlineStr">
        <is>
          <t>General and Administrative</t>
        </is>
      </c>
      <c r="B10" s="5" t="n">
        <v>686663</v>
      </c>
      <c r="C10" s="5" t="n">
        <v>1331991</v>
      </c>
    </row>
    <row r="11">
      <c r="A11" s="4" t="inlineStr">
        <is>
          <t>Total Operating Expenses</t>
        </is>
      </c>
      <c r="B11" s="5" t="n">
        <v>759598</v>
      </c>
      <c r="C11" s="5" t="n">
        <v>1462364</v>
      </c>
    </row>
    <row r="12">
      <c r="A12" s="4" t="inlineStr">
        <is>
          <t>Operating Loss</t>
        </is>
      </c>
      <c r="B12" s="5" t="n">
        <v>-725909</v>
      </c>
      <c r="C12" s="5" t="n">
        <v>-1341013</v>
      </c>
    </row>
    <row r="13">
      <c r="A13" s="3" t="inlineStr">
        <is>
          <t>Other Expense (Income)</t>
        </is>
      </c>
    </row>
    <row r="14">
      <c r="A14" s="4" t="inlineStr">
        <is>
          <t>Interest Expense</t>
        </is>
      </c>
      <c r="C14" s="5" t="n">
        <v>847</v>
      </c>
    </row>
    <row r="15">
      <c r="A15" s="4" t="inlineStr">
        <is>
          <t>Loss from Equity Method Investment</t>
        </is>
      </c>
      <c r="B15" s="5" t="n">
        <v>1083355</v>
      </c>
    </row>
    <row r="16">
      <c r="A16" s="4" t="inlineStr">
        <is>
          <t>Other Expense (Income), Net</t>
        </is>
      </c>
      <c r="B16" s="5" t="n">
        <v>-214632</v>
      </c>
      <c r="C16" s="5" t="n">
        <v>-54262</v>
      </c>
    </row>
    <row r="17">
      <c r="A17" s="4" t="inlineStr">
        <is>
          <t>Total Other Expenses (Income)</t>
        </is>
      </c>
      <c r="B17" s="5" t="n">
        <v>868723</v>
      </c>
      <c r="C17" s="5" t="n">
        <v>-53415</v>
      </c>
    </row>
    <row r="18">
      <c r="A18" s="4" t="inlineStr">
        <is>
          <t>Net Loss</t>
        </is>
      </c>
      <c r="B18" s="6" t="n">
        <v>-1594632</v>
      </c>
      <c r="C18" s="6" t="n">
        <v>-1287598</v>
      </c>
    </row>
    <row r="19">
      <c r="A19" s="3" t="inlineStr">
        <is>
          <t>Net Loss Per Common Share</t>
        </is>
      </c>
    </row>
    <row r="20">
      <c r="A20" s="4" t="inlineStr">
        <is>
          <t>Basic and Diluted (in dollars per share)</t>
        </is>
      </c>
      <c r="B20" s="8" t="n">
        <v>-0.44</v>
      </c>
      <c r="C20" s="8" t="n">
        <v>-206.26</v>
      </c>
    </row>
    <row r="21">
      <c r="A21" s="3" t="inlineStr">
        <is>
          <t>Weighted Average Number of Common Shares Outstanding</t>
        </is>
      </c>
    </row>
    <row r="22">
      <c r="A22" s="4" t="inlineStr">
        <is>
          <t>Basic and Diluted (in shares)</t>
        </is>
      </c>
      <c r="B22" s="5" t="n">
        <v>7527903</v>
      </c>
      <c r="C22" s="5" t="n">
        <v>15348</v>
      </c>
    </row>
    <row r="23">
      <c r="A23" s="4" t="inlineStr">
        <is>
          <t>Crude Oil Sales [Member]</t>
        </is>
      </c>
    </row>
    <row r="24">
      <c r="A24" s="3" t="inlineStr">
        <is>
          <t>Operating Revenues</t>
        </is>
      </c>
    </row>
    <row r="25">
      <c r="A25" s="4" t="inlineStr">
        <is>
          <t>Total Revenues</t>
        </is>
      </c>
      <c r="B25" s="6" t="n">
        <v>21789</v>
      </c>
      <c r="C25" s="6" t="n">
        <v>93699</v>
      </c>
    </row>
    <row r="26">
      <c r="A26" s="4" t="inlineStr">
        <is>
          <t>Natural Gas Sales [Member]</t>
        </is>
      </c>
    </row>
    <row r="27">
      <c r="A27" s="3" t="inlineStr">
        <is>
          <t>Operating Revenues</t>
        </is>
      </c>
    </row>
    <row r="28">
      <c r="A28" s="4" t="inlineStr">
        <is>
          <t>Total Revenues</t>
        </is>
      </c>
      <c r="B28" s="5" t="n">
        <v>4164</v>
      </c>
      <c r="C28" s="5" t="n">
        <v>4164</v>
      </c>
    </row>
    <row r="29">
      <c r="A29" s="4" t="inlineStr">
        <is>
          <t>Natural Gas Liquids Sales [Member]</t>
        </is>
      </c>
    </row>
    <row r="30">
      <c r="A30" s="3" t="inlineStr">
        <is>
          <t>Operating Revenues</t>
        </is>
      </c>
    </row>
    <row r="31">
      <c r="A31" s="4" t="inlineStr">
        <is>
          <t>Total Revenues</t>
        </is>
      </c>
      <c r="B31" s="6" t="n">
        <v>7736</v>
      </c>
      <c r="C31" s="6" t="n">
        <v>204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28" customWidth="1" min="2" max="2"/>
    <col width="28" customWidth="1" min="3" max="3"/>
  </cols>
  <sheetData>
    <row r="1">
      <c r="A1" s="1" t="inlineStr">
        <is>
          <t>PROPERTY AND EQUIPMENT (Details Narrative)</t>
        </is>
      </c>
      <c r="B1" s="2" t="inlineStr">
        <is>
          <t>3 Months Ended</t>
        </is>
      </c>
    </row>
    <row r="2">
      <c r="B2" s="2" t="inlineStr">
        <is>
          <t>Jun. 30, 2020USD ($)$ / Boe</t>
        </is>
      </c>
      <c r="C2" s="2" t="inlineStr">
        <is>
          <t>Jun. 30, 2019USD ($)$ / Boe</t>
        </is>
      </c>
    </row>
    <row r="3">
      <c r="A3" s="3" t="inlineStr">
        <is>
          <t>Property and Equipment</t>
        </is>
      </c>
    </row>
    <row r="4">
      <c r="A4" s="4" t="inlineStr">
        <is>
          <t>Amortization expense per barrel of oil equivalent | $ / Boe</t>
        </is>
      </c>
      <c r="B4" s="9" t="n">
        <v>0.8</v>
      </c>
      <c r="C4" s="9" t="n">
        <v>1.21</v>
      </c>
    </row>
    <row r="5">
      <c r="A5" s="4" t="inlineStr">
        <is>
          <t>Depletion on lives of wells | $</t>
        </is>
      </c>
      <c r="B5" s="6" t="n">
        <v>2164</v>
      </c>
      <c r="C5" s="6" t="n">
        <v>4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80" customWidth="1" min="2" max="2"/>
    <col width="80" customWidth="1" min="3" max="3"/>
    <col width="14" customWidth="1" min="4" max="4"/>
  </cols>
  <sheetData>
    <row r="1">
      <c r="A1" s="1" t="inlineStr">
        <is>
          <t>PLAN OF MERGER AND INVESTMENT IN UNCONSOLIDATED ENTITY (Details)</t>
        </is>
      </c>
      <c r="C1" s="2" t="inlineStr">
        <is>
          <t>3 Months Ended</t>
        </is>
      </c>
    </row>
    <row r="2">
      <c r="C2" s="2" t="inlineStr">
        <is>
          <t>Jun. 30, 2020</t>
        </is>
      </c>
      <c r="D2" s="2" t="inlineStr">
        <is>
          <t>Jun. 25, 2020</t>
        </is>
      </c>
    </row>
    <row r="3">
      <c r="A3" s="4" t="inlineStr">
        <is>
          <t>Percentage of Elysium Retained by Camber</t>
        </is>
      </c>
      <c r="C3" s="4" t="inlineStr">
        <is>
          <t>25.00%</t>
        </is>
      </c>
      <c r="D3" s="4" t="inlineStr">
        <is>
          <t>25.00%</t>
        </is>
      </c>
    </row>
    <row r="4">
      <c r="A4" s="4" t="inlineStr">
        <is>
          <t>Termination One [Member]</t>
        </is>
      </c>
    </row>
    <row r="5">
      <c r="A5" s="4" t="inlineStr">
        <is>
          <t>Reason for Termination</t>
        </is>
      </c>
      <c r="C5" s="4" t="inlineStr">
        <is>
          <t>Termination of the Merger Agreement by mutual agreement of the parties because the conditions to closing the Merger relating to receipt of exchange listing and regulatory approvals and the Registration Statement on Form S-4, being declared effective, have a reasonable likelihood of not being satisfied through no fault of Camber or Viking</t>
        </is>
      </c>
    </row>
    <row r="6">
      <c r="A6" s="4" t="inlineStr">
        <is>
          <t>Percentage of Elysium Retained by Camber</t>
        </is>
      </c>
      <c r="B6" s="4" t="inlineStr">
        <is>
          <t>[1]</t>
        </is>
      </c>
      <c r="C6" s="4" t="inlineStr">
        <is>
          <t>20.00%</t>
        </is>
      </c>
    </row>
    <row r="7">
      <c r="A7" s="4" t="inlineStr">
        <is>
          <t>Termination Two [Member]</t>
        </is>
      </c>
    </row>
    <row r="8">
      <c r="A8" s="4" t="inlineStr">
        <is>
          <t>Reason for Termination</t>
        </is>
      </c>
      <c r="C8" s="4" t="inlineStr">
        <is>
          <t>Termination of the Merger Agreement due to either (i) Camber’s determination not to proceed with the Merger even though Viking has substantially performed its obligations pursuant to the Merger Agreement, or (ii) a matter raised in Camber’s Merger Agreement disclosure schedule which was (A) not disclosed by Camber in its Securities and Exchange Commission (SEC) reports, (B) could reasonably result in a material adverse effect on Camber in excess of $500,000, and (c) which Viking objected to within 5 business days of disclosure by Camber to Viking</t>
        </is>
      </c>
    </row>
    <row r="9">
      <c r="A9" s="4" t="inlineStr">
        <is>
          <t>Percentage of Elysium Retained by Camber</t>
        </is>
      </c>
      <c r="B9" s="4" t="inlineStr">
        <is>
          <t>[1]</t>
        </is>
      </c>
      <c r="C9" s="4" t="inlineStr">
        <is>
          <t>25.00%</t>
        </is>
      </c>
    </row>
    <row r="10">
      <c r="A10" s="4" t="inlineStr">
        <is>
          <t>Termination Three [Member]</t>
        </is>
      </c>
    </row>
    <row r="11">
      <c r="A11" s="4" t="inlineStr">
        <is>
          <t>Reason for Termination</t>
        </is>
      </c>
      <c r="C11" s="4" t="inlineStr">
        <is>
          <t>Termination of the Merger Agreement due to a material breach of the Merger Agreement by Camber or its disclosure schedules</t>
        </is>
      </c>
    </row>
    <row r="12">
      <c r="A12" s="4" t="inlineStr">
        <is>
          <t>Percentage of Elysium Retained by Camber</t>
        </is>
      </c>
      <c r="B12" s="4" t="inlineStr">
        <is>
          <t>[1]</t>
        </is>
      </c>
      <c r="C12" s="4" t="inlineStr">
        <is>
          <t>0.00%</t>
        </is>
      </c>
    </row>
    <row r="13">
      <c r="A13" s="4" t="inlineStr">
        <is>
          <t>Termination Four [Member]</t>
        </is>
      </c>
    </row>
    <row r="14">
      <c r="A14" s="4" t="inlineStr">
        <is>
          <t>Reason for Termination</t>
        </is>
      </c>
      <c r="C14" s="4" t="inlineStr">
        <is>
          <t>In the event the Secured Notes (defined below) are not repaid within 90 days of the date of termination and the Additional Payment (defined below) is not made</t>
        </is>
      </c>
    </row>
    <row r="15">
      <c r="A15" s="4" t="inlineStr">
        <is>
          <t>Percentage of Elysium Retained by Camber</t>
        </is>
      </c>
      <c r="C15" s="4" t="inlineStr">
        <is>
          <t>30.00%</t>
        </is>
      </c>
    </row>
    <row r="16"/>
    <row r="17">
      <c r="A17" s="4" t="inlineStr">
        <is>
          <t>[1]</t>
        </is>
      </c>
      <c r="B17" s="4" t="inlineStr">
        <is>
          <t>Assumes the payment of Secured Notes within 90 days of the date of termination of the Merger Agreement and the Additional Payment (defined below) is made.</t>
        </is>
      </c>
    </row>
  </sheetData>
  <mergeCells count="3">
    <mergeCell ref="A1:B2"/>
    <mergeCell ref="A16:C16"/>
    <mergeCell ref="B17:C1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PLAN OF MERGER AND INVESTMENT IN UNCONSOLIDATED ENTITY (Details 1)</t>
        </is>
      </c>
      <c r="B1" s="2" t="inlineStr">
        <is>
          <t>3 Months Ended</t>
        </is>
      </c>
    </row>
    <row r="2">
      <c r="B2" s="2" t="inlineStr">
        <is>
          <t>Jun. 30, 2020USD ($)</t>
        </is>
      </c>
    </row>
    <row r="3">
      <c r="A3" s="3" t="inlineStr">
        <is>
          <t>Equity Method Investments and Joint Ventures [Abstract]</t>
        </is>
      </c>
    </row>
    <row r="4">
      <c r="A4" s="4" t="inlineStr">
        <is>
          <t>Carrying amount at beginning of period</t>
        </is>
      </c>
      <c r="B4" s="6" t="n">
        <v>957169</v>
      </c>
    </row>
    <row r="5">
      <c r="A5" s="4" t="inlineStr">
        <is>
          <t>Equity change in net loss of unconsolidated entity applied to Long-Term Notes Receivable</t>
        </is>
      </c>
      <c r="B5" s="5" t="n">
        <v>126186</v>
      </c>
    </row>
    <row r="6">
      <c r="A6" s="4" t="inlineStr">
        <is>
          <t>Proportionate Share of Elysium Larnings</t>
        </is>
      </c>
      <c r="B6" s="6" t="n">
        <v>-108335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7" customWidth="1" min="5" max="5"/>
    <col width="43" customWidth="1" min="6" max="6"/>
    <col width="27" customWidth="1" min="7" max="7"/>
    <col width="21" customWidth="1" min="8" max="8"/>
  </cols>
  <sheetData>
    <row r="1">
      <c r="A1" s="1" t="inlineStr">
        <is>
          <t>PLAN OF MERGER AND INVESTMENT IN UNCONSOLIDATED ENTITY (Details Narrative)</t>
        </is>
      </c>
      <c r="B1" s="2" t="inlineStr">
        <is>
          <t>Jun. 25, 2020USD ($)</t>
        </is>
      </c>
      <c r="C1" s="2" t="inlineStr">
        <is>
          <t>Jun. 22, 2020USD ($)shares</t>
        </is>
      </c>
      <c r="D1" s="2" t="inlineStr">
        <is>
          <t>Feb. 03, 2020USD ($)</t>
        </is>
      </c>
      <c r="E1" s="2" t="inlineStr">
        <is>
          <t>Feb. 03, 2020USD ($)shares</t>
        </is>
      </c>
      <c r="F1" s="2" t="inlineStr">
        <is>
          <t>Jun. 30, 2020USD ($)Number$ / sharesshares</t>
        </is>
      </c>
      <c r="G1" s="2" t="inlineStr">
        <is>
          <t>Jun. 30, 2019USD ($)shares</t>
        </is>
      </c>
      <c r="H1" s="2" t="inlineStr">
        <is>
          <t>Mar. 31, 2020USD ($)</t>
        </is>
      </c>
    </row>
    <row r="2">
      <c r="A2" s="4" t="inlineStr">
        <is>
          <t>Percentage of Elysium Retained by Camber</t>
        </is>
      </c>
      <c r="B2" s="4" t="inlineStr">
        <is>
          <t>25.00%</t>
        </is>
      </c>
      <c r="F2" s="4" t="inlineStr">
        <is>
          <t>25.00%</t>
        </is>
      </c>
    </row>
    <row r="3">
      <c r="A3" s="4" t="inlineStr">
        <is>
          <t>Current assets</t>
        </is>
      </c>
      <c r="F3" s="6" t="n">
        <v>2233251</v>
      </c>
      <c r="H3" s="6" t="n">
        <v>1132660</v>
      </c>
    </row>
    <row r="4">
      <c r="A4" s="4" t="inlineStr">
        <is>
          <t>Total assets</t>
        </is>
      </c>
      <c r="F4" s="5" t="n">
        <v>13910159</v>
      </c>
      <c r="H4" s="5" t="n">
        <v>9695218</v>
      </c>
    </row>
    <row r="5">
      <c r="A5" s="4" t="inlineStr">
        <is>
          <t>Total liabilities</t>
        </is>
      </c>
      <c r="F5" s="5" t="n">
        <v>1707004</v>
      </c>
      <c r="H5" s="5" t="n">
        <v>2070431</v>
      </c>
    </row>
    <row r="6">
      <c r="A6" s="4" t="inlineStr">
        <is>
          <t>Net assets</t>
        </is>
      </c>
      <c r="H6" s="5" t="n">
        <v>957169</v>
      </c>
    </row>
    <row r="7">
      <c r="A7" s="4" t="inlineStr">
        <is>
          <t>Net loss</t>
        </is>
      </c>
      <c r="F7" s="6" t="n">
        <v>-1594632</v>
      </c>
      <c r="G7" s="6" t="n">
        <v>-1287598</v>
      </c>
    </row>
    <row r="8">
      <c r="A8" s="4" t="inlineStr">
        <is>
          <t>Secured Note [Member]</t>
        </is>
      </c>
    </row>
    <row r="9">
      <c r="A9" s="4" t="inlineStr">
        <is>
          <t>Payable percentage of original principal amount</t>
        </is>
      </c>
      <c r="F9" s="4" t="inlineStr">
        <is>
          <t>115.50%</t>
        </is>
      </c>
    </row>
    <row r="10">
      <c r="A10" s="4" t="inlineStr">
        <is>
          <t>Series C Preferred Stock [Member]</t>
        </is>
      </c>
    </row>
    <row r="11">
      <c r="A11" s="4" t="inlineStr">
        <is>
          <t>Number of shares issed (in shares) | shares</t>
        </is>
      </c>
      <c r="F11" s="5" t="n">
        <v>8059016</v>
      </c>
      <c r="G11" s="5" t="n">
        <v>0</v>
      </c>
    </row>
    <row r="12">
      <c r="A12" s="4" t="inlineStr">
        <is>
          <t>Viking Plan Of Merger Agreement [Member]</t>
        </is>
      </c>
    </row>
    <row r="13">
      <c r="A13" s="4" t="inlineStr">
        <is>
          <t>Percentage of pro rata share</t>
        </is>
      </c>
      <c r="D13" s="4" t="inlineStr">
        <is>
          <t>80.00%</t>
        </is>
      </c>
      <c r="E13" s="4" t="inlineStr">
        <is>
          <t>80.00%</t>
        </is>
      </c>
    </row>
    <row r="14">
      <c r="A14" s="4" t="inlineStr">
        <is>
          <t>Securities Purchase Agreement [Member]</t>
        </is>
      </c>
    </row>
    <row r="15">
      <c r="A15" s="4" t="inlineStr">
        <is>
          <t>Principal amounts</t>
        </is>
      </c>
      <c r="D15" s="6" t="n">
        <v>5000000</v>
      </c>
      <c r="E15" s="6" t="n">
        <v>5000000</v>
      </c>
    </row>
    <row r="16">
      <c r="A16" s="4" t="inlineStr">
        <is>
          <t>Securities Purchase Agreement [Member] | 10.5% Secured Promissory Note [Member]</t>
        </is>
      </c>
    </row>
    <row r="17">
      <c r="A17" s="4" t="inlineStr">
        <is>
          <t>Principal amounts</t>
        </is>
      </c>
      <c r="B17" s="6" t="n">
        <v>4200000</v>
      </c>
      <c r="F17" s="6" t="n">
        <v>5000000</v>
      </c>
    </row>
    <row r="18">
      <c r="A18" s="4" t="inlineStr">
        <is>
          <t>Debt due and payable date</t>
        </is>
      </c>
      <c r="F18" s="4" t="inlineStr">
        <is>
          <t>Feb. 3,
		2022</t>
        </is>
      </c>
    </row>
    <row r="19">
      <c r="A19" s="4" t="inlineStr">
        <is>
          <t>Conversion price (in dollars per share) | $ / shares</t>
        </is>
      </c>
      <c r="F19" s="8" t="n">
        <v>0.24</v>
      </c>
    </row>
    <row r="20">
      <c r="A20" s="4" t="inlineStr">
        <is>
          <t>Average common stock trading price for debt conversion | $ / shares</t>
        </is>
      </c>
      <c r="F20" s="8" t="n">
        <v>0.55</v>
      </c>
    </row>
    <row r="21">
      <c r="A21" s="4" t="inlineStr">
        <is>
          <t>Consecutive business days | Number</t>
        </is>
      </c>
      <c r="F21" s="5" t="n">
        <v>15</v>
      </c>
    </row>
    <row r="22">
      <c r="A22" s="4" t="inlineStr">
        <is>
          <t>Maximum ownership percentage of common stock for debt conversion</t>
        </is>
      </c>
      <c r="F22" s="4" t="inlineStr">
        <is>
          <t>4.99%</t>
        </is>
      </c>
    </row>
    <row r="23">
      <c r="A23" s="4" t="inlineStr">
        <is>
          <t>Securities Purchase Agreement [Member] | Series C Preferred Stock [Member]</t>
        </is>
      </c>
    </row>
    <row r="24">
      <c r="A24" s="4" t="inlineStr">
        <is>
          <t>Number of shares issed (in shares) | shares</t>
        </is>
      </c>
      <c r="E24" s="5" t="n">
        <v>525</v>
      </c>
    </row>
    <row r="25">
      <c r="A25" s="4" t="inlineStr">
        <is>
          <t>Debt original issue discount</t>
        </is>
      </c>
      <c r="E25" s="6" t="n">
        <v>10000</v>
      </c>
    </row>
    <row r="26">
      <c r="A26" s="4" t="inlineStr">
        <is>
          <t>Viking's subsidiary Elysium Energy, LLC [Member]</t>
        </is>
      </c>
    </row>
    <row r="27">
      <c r="A27" s="4" t="inlineStr">
        <is>
          <t>Ownership rights</t>
        </is>
      </c>
      <c r="F27" s="4" t="inlineStr">
        <is>
          <t>25.00%</t>
        </is>
      </c>
    </row>
    <row r="28">
      <c r="A28" s="4" t="inlineStr">
        <is>
          <t>Additional advanced</t>
        </is>
      </c>
      <c r="B28" s="6" t="n">
        <v>4200000</v>
      </c>
    </row>
    <row r="29">
      <c r="A29" s="4" t="inlineStr">
        <is>
          <t>Current assets</t>
        </is>
      </c>
      <c r="F29" s="6" t="n">
        <v>2200000</v>
      </c>
      <c r="H29" s="5" t="n">
        <v>4000000</v>
      </c>
    </row>
    <row r="30">
      <c r="A30" s="4" t="inlineStr">
        <is>
          <t>Total assets</t>
        </is>
      </c>
      <c r="F30" s="5" t="n">
        <v>32400000</v>
      </c>
      <c r="H30" s="5" t="n">
        <v>37700000</v>
      </c>
    </row>
    <row r="31">
      <c r="A31" s="4" t="inlineStr">
        <is>
          <t>Total liabilities</t>
        </is>
      </c>
      <c r="F31" s="5" t="n">
        <v>33200000</v>
      </c>
      <c r="H31" s="5" t="n">
        <v>34000000</v>
      </c>
    </row>
    <row r="32">
      <c r="A32" s="4" t="inlineStr">
        <is>
          <t>Net assets</t>
        </is>
      </c>
      <c r="F32" s="5" t="n">
        <v>-800000</v>
      </c>
      <c r="H32" s="6" t="n">
        <v>3700000</v>
      </c>
    </row>
    <row r="33">
      <c r="A33" s="4" t="inlineStr">
        <is>
          <t>Total revenues</t>
        </is>
      </c>
      <c r="F33" s="5" t="n">
        <v>3800000</v>
      </c>
    </row>
    <row r="34">
      <c r="A34" s="4" t="inlineStr">
        <is>
          <t>Net loss</t>
        </is>
      </c>
      <c r="F34" s="5" t="n">
        <v>-4300000</v>
      </c>
    </row>
    <row r="35">
      <c r="A35" s="4" t="inlineStr">
        <is>
          <t>Decrease in notes receivable</t>
        </is>
      </c>
      <c r="F35" s="6" t="n">
        <v>126186</v>
      </c>
    </row>
    <row r="36">
      <c r="A36" s="4" t="inlineStr">
        <is>
          <t>Viking's subsidiary Elysium Energy, LLC [Member] | Secured Note [Member]</t>
        </is>
      </c>
    </row>
    <row r="37">
      <c r="A37" s="4" t="inlineStr">
        <is>
          <t>Offering percentage in ownership</t>
        </is>
      </c>
      <c r="F37" s="4" t="inlineStr">
        <is>
          <t>70.00%</t>
        </is>
      </c>
    </row>
    <row r="38">
      <c r="A38" s="4" t="inlineStr">
        <is>
          <t>Viking's subsidiary Elysium Energy, LLC [Member] | Viking Plan Of Merger Agreement [Member]</t>
        </is>
      </c>
    </row>
    <row r="39">
      <c r="A39" s="4" t="inlineStr">
        <is>
          <t>Ownership rights</t>
        </is>
      </c>
      <c r="B39" s="4" t="inlineStr">
        <is>
          <t>5.00%</t>
        </is>
      </c>
      <c r="D39" s="4" t="inlineStr">
        <is>
          <t>25.00%</t>
        </is>
      </c>
      <c r="E39" s="4" t="inlineStr">
        <is>
          <t>25.00%</t>
        </is>
      </c>
      <c r="F39" s="4" t="inlineStr">
        <is>
          <t>30.00%</t>
        </is>
      </c>
    </row>
    <row r="40">
      <c r="A40" s="4" t="inlineStr">
        <is>
          <t>Investment acquired amount</t>
        </is>
      </c>
      <c r="B40" s="6" t="n">
        <v>4200000</v>
      </c>
      <c r="D40" s="6" t="n">
        <v>5000000</v>
      </c>
      <c r="F40" s="6" t="n">
        <v>9200000</v>
      </c>
    </row>
    <row r="41">
      <c r="A41" s="4" t="inlineStr">
        <is>
          <t>Ichor Energy Holdings, LLC [Member] | Secured Note [Member]</t>
        </is>
      </c>
    </row>
    <row r="42">
      <c r="A42" s="4" t="inlineStr">
        <is>
          <t>Offering percentage in ownership</t>
        </is>
      </c>
      <c r="F42" s="4" t="inlineStr">
        <is>
          <t>100.00%</t>
        </is>
      </c>
    </row>
    <row r="43">
      <c r="A43" s="4" t="inlineStr">
        <is>
          <t>Discover Growth Fund [Member] | Stock Purchase Agreement [Member] | Series C Preferred Stock [Member]</t>
        </is>
      </c>
    </row>
    <row r="44">
      <c r="A44" s="4" t="inlineStr">
        <is>
          <t>Principal amounts</t>
        </is>
      </c>
      <c r="C44" s="6" t="n">
        <v>10000</v>
      </c>
    </row>
    <row r="45">
      <c r="A45" s="4" t="inlineStr">
        <is>
          <t>Number of shares issed (in shares) | shares</t>
        </is>
      </c>
      <c r="C45" s="5" t="n">
        <v>630</v>
      </c>
    </row>
    <row r="46">
      <c r="A46" s="4" t="inlineStr">
        <is>
          <t>Value of shares issued</t>
        </is>
      </c>
      <c r="C46" s="6" t="n">
        <v>6000000</v>
      </c>
    </row>
    <row r="47">
      <c r="A47" s="4" t="inlineStr">
        <is>
          <t>Original issued discount percentage</t>
        </is>
      </c>
      <c r="C47" s="4" t="inlineStr">
        <is>
          <t>5.00%</t>
        </is>
      </c>
    </row>
    <row r="48">
      <c r="A48" s="4" t="inlineStr">
        <is>
          <t>Percentage of aggregate face value</t>
        </is>
      </c>
      <c r="C48" s="4" t="inlineStr">
        <is>
          <t>110.00%</t>
        </is>
      </c>
    </row>
    <row r="49">
      <c r="A49" s="4" t="inlineStr">
        <is>
          <t>Value of repurchase requirement shares</t>
        </is>
      </c>
      <c r="F49" s="6" t="n">
        <v>6930000</v>
      </c>
    </row>
    <row r="50">
      <c r="A50" s="4" t="inlineStr">
        <is>
          <t>Discover Growth Fund [Member] | Amendment To Stock Purchase Agreement [Member] | Series C Preferred Stock [Member]</t>
        </is>
      </c>
    </row>
    <row r="51">
      <c r="A51" s="4" t="inlineStr">
        <is>
          <t>Number of shares redeem | shares</t>
        </is>
      </c>
      <c r="C51" s="5" t="n">
        <v>525</v>
      </c>
    </row>
    <row r="52">
      <c r="A52" s="4" t="inlineStr">
        <is>
          <t>Redemption amount</t>
        </is>
      </c>
      <c r="C52" s="6" t="n">
        <v>5775000</v>
      </c>
    </row>
    <row r="53">
      <c r="A53" s="4" t="inlineStr">
        <is>
          <t>Maximum [Member]</t>
        </is>
      </c>
    </row>
    <row r="54">
      <c r="A54" s="4" t="inlineStr">
        <is>
          <t>Ownership rights</t>
        </is>
      </c>
      <c r="F54" s="4" t="inlineStr">
        <is>
          <t>51.00%</t>
        </is>
      </c>
    </row>
    <row r="55">
      <c r="A55" s="4" t="inlineStr">
        <is>
          <t>Maximum [Member] | Securities Purchase Agreement [Member] | 10.5% Secured Promissory Note [Member]</t>
        </is>
      </c>
    </row>
    <row r="56">
      <c r="A56" s="4" t="inlineStr">
        <is>
          <t>Maximum ownership percentage of common stock for debt conversion</t>
        </is>
      </c>
      <c r="F56" s="4" t="inlineStr">
        <is>
          <t>9.99%</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TERM NOTES RECEIVABLE (Details) - USD ($)</t>
        </is>
      </c>
      <c r="B1" s="2" t="inlineStr">
        <is>
          <t>Jun. 30, 2020</t>
        </is>
      </c>
      <c r="C1" s="2" t="inlineStr">
        <is>
          <t>Mar. 31, 2020</t>
        </is>
      </c>
    </row>
    <row r="2">
      <c r="A2" s="4" t="inlineStr">
        <is>
          <t>Equity loss of unconsolidated entity applied to notes receivable</t>
        </is>
      </c>
      <c r="B2" s="6" t="n">
        <v>-126186</v>
      </c>
    </row>
    <row r="3">
      <c r="A3" s="4" t="inlineStr">
        <is>
          <t>Total</t>
        </is>
      </c>
      <c r="B3" s="5" t="n">
        <v>11413533</v>
      </c>
      <c r="C3" s="6" t="n">
        <v>7339719</v>
      </c>
    </row>
    <row r="4">
      <c r="A4" s="4" t="inlineStr">
        <is>
          <t>10.5% Secured Promissory Notes [Member] | Viking Energy Group Inc [Member]</t>
        </is>
      </c>
    </row>
    <row r="5">
      <c r="A5" s="4" t="inlineStr">
        <is>
          <t>Subtotal</t>
        </is>
      </c>
      <c r="B5" s="5" t="n">
        <v>9200000</v>
      </c>
      <c r="C5" s="5" t="n">
        <v>5000000</v>
      </c>
    </row>
    <row r="6">
      <c r="A6" s="4" t="inlineStr">
        <is>
          <t>Promissory Note [Member] | Lineal Star Holdings LLC [Member]</t>
        </is>
      </c>
    </row>
    <row r="7">
      <c r="A7" s="4" t="inlineStr">
        <is>
          <t>Subtotal</t>
        </is>
      </c>
      <c r="B7" s="5" t="n">
        <v>1539719</v>
      </c>
      <c r="C7" s="5" t="n">
        <v>1539719</v>
      </c>
    </row>
    <row r="8">
      <c r="A8" s="4" t="inlineStr">
        <is>
          <t>Promissory Note Two [Member] | Lineal Star Holdings LLC [Member]</t>
        </is>
      </c>
    </row>
    <row r="9">
      <c r="A9" s="4" t="inlineStr">
        <is>
          <t>Subtotal</t>
        </is>
      </c>
      <c r="B9" s="6" t="n">
        <v>800000</v>
      </c>
      <c r="C9" s="6" t="n">
        <v>8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16" customWidth="1" min="2" max="2"/>
    <col width="16" customWidth="1" min="3" max="3"/>
    <col width="14" customWidth="1" min="4" max="4"/>
    <col width="14" customWidth="1" min="5" max="5"/>
  </cols>
  <sheetData>
    <row r="1">
      <c r="A1" s="1" t="inlineStr">
        <is>
          <t>LONG-TERM NOTES RECEIVABLE (Details Narrative) - USD ($)</t>
        </is>
      </c>
      <c r="B1" s="2" t="inlineStr">
        <is>
          <t>3 Months Ended</t>
        </is>
      </c>
      <c r="C1" s="2" t="inlineStr">
        <is>
          <t>12 Months Ended</t>
        </is>
      </c>
    </row>
    <row r="2">
      <c r="B2" s="2" t="inlineStr">
        <is>
          <t>Jun. 30, 2020</t>
        </is>
      </c>
      <c r="C2" s="2" t="inlineStr">
        <is>
          <t>Mar. 31, 2020</t>
        </is>
      </c>
      <c r="D2" s="2" t="inlineStr">
        <is>
          <t>Jun. 25, 2020</t>
        </is>
      </c>
      <c r="E2" s="2" t="inlineStr">
        <is>
          <t>Feb. 03, 2020</t>
        </is>
      </c>
    </row>
    <row r="3">
      <c r="A3" s="4" t="inlineStr">
        <is>
          <t>10.5% Secured Promissory Notes [Member] | Viking Energy Group Inc [Member]</t>
        </is>
      </c>
    </row>
    <row r="4">
      <c r="A4" s="4" t="inlineStr">
        <is>
          <t>Principal amounts</t>
        </is>
      </c>
      <c r="B4" s="6" t="n">
        <v>9200000</v>
      </c>
      <c r="D4" s="6" t="n">
        <v>4200000</v>
      </c>
      <c r="E4" s="6" t="n">
        <v>5000000</v>
      </c>
    </row>
    <row r="5">
      <c r="A5" s="4" t="inlineStr">
        <is>
          <t>Annual interest rate</t>
        </is>
      </c>
      <c r="B5" s="4" t="inlineStr">
        <is>
          <t>10.50%</t>
        </is>
      </c>
    </row>
    <row r="6">
      <c r="A6" s="4" t="inlineStr">
        <is>
          <t>Interest due start date</t>
        </is>
      </c>
      <c r="B6" s="4" t="inlineStr">
        <is>
          <t>May 1,
		2020</t>
        </is>
      </c>
    </row>
    <row r="7">
      <c r="A7" s="4" t="inlineStr">
        <is>
          <t>Interest payment frequency</t>
        </is>
      </c>
      <c r="B7" s="4" t="inlineStr">
        <is>
          <t>quarterly</t>
        </is>
      </c>
    </row>
    <row r="8">
      <c r="A8" s="4" t="inlineStr">
        <is>
          <t>Maturity date</t>
        </is>
      </c>
      <c r="B8" s="4" t="inlineStr">
        <is>
          <t>Feb. 3,
		2022</t>
        </is>
      </c>
    </row>
    <row r="9">
      <c r="A9" s="4" t="inlineStr">
        <is>
          <t>Accrued and unpaid interest</t>
        </is>
      </c>
      <c r="B9" s="6" t="n">
        <v>89466</v>
      </c>
      <c r="C9" s="6" t="n">
        <v>83425</v>
      </c>
    </row>
    <row r="10">
      <c r="A10" s="4" t="inlineStr">
        <is>
          <t>Promissory Note [Member] | Lineal Star Holdings LLC [Member]</t>
        </is>
      </c>
    </row>
    <row r="11">
      <c r="A11" s="4" t="inlineStr">
        <is>
          <t>Principal amounts</t>
        </is>
      </c>
      <c r="B11" s="6" t="n">
        <v>1539719</v>
      </c>
    </row>
    <row r="12">
      <c r="A12" s="4" t="inlineStr">
        <is>
          <t>Annual interest rate</t>
        </is>
      </c>
      <c r="B12" s="4" t="inlineStr">
        <is>
          <t>10.50%</t>
        </is>
      </c>
    </row>
    <row r="13">
      <c r="A13" s="4" t="inlineStr">
        <is>
          <t>Interest due start date</t>
        </is>
      </c>
      <c r="B13" s="4" t="inlineStr">
        <is>
          <t>Mar. 31,
		2020</t>
        </is>
      </c>
    </row>
    <row r="14">
      <c r="A14" s="4" t="inlineStr">
        <is>
          <t>Interest payment frequency</t>
        </is>
      </c>
      <c r="B14" s="4" t="inlineStr">
        <is>
          <t>quarterly</t>
        </is>
      </c>
    </row>
    <row r="15">
      <c r="A15" s="4" t="inlineStr">
        <is>
          <t>Maturity date</t>
        </is>
      </c>
      <c r="B15" s="4" t="inlineStr">
        <is>
          <t>Dec. 31,
		2021</t>
        </is>
      </c>
    </row>
    <row r="16">
      <c r="A16" s="4" t="inlineStr">
        <is>
          <t>Accrued and unpaid interest</t>
        </is>
      </c>
      <c r="B16" s="6" t="n">
        <v>38388</v>
      </c>
      <c r="C16" s="5" t="n">
        <v>37966</v>
      </c>
    </row>
    <row r="17">
      <c r="A17" s="4" t="inlineStr">
        <is>
          <t>Promissory Note Two [Member] | Lineal Star Holdings LLC [Member]</t>
        </is>
      </c>
    </row>
    <row r="18">
      <c r="A18" s="4" t="inlineStr">
        <is>
          <t>Principal amounts</t>
        </is>
      </c>
      <c r="B18" s="6" t="n">
        <v>800000</v>
      </c>
    </row>
    <row r="19">
      <c r="A19" s="4" t="inlineStr">
        <is>
          <t>Annual interest rate</t>
        </is>
      </c>
      <c r="B19" s="4" t="inlineStr">
        <is>
          <t>8.00%</t>
        </is>
      </c>
    </row>
    <row r="20">
      <c r="A20" s="4" t="inlineStr">
        <is>
          <t>Interest due start date</t>
        </is>
      </c>
      <c r="B20" s="4" t="inlineStr">
        <is>
          <t>Mar. 31,
		2020</t>
        </is>
      </c>
    </row>
    <row r="21">
      <c r="A21" s="4" t="inlineStr">
        <is>
          <t>Interest payment frequency</t>
        </is>
      </c>
      <c r="B21" s="4" t="inlineStr">
        <is>
          <t>quarterly</t>
        </is>
      </c>
    </row>
    <row r="22">
      <c r="A22" s="4" t="inlineStr">
        <is>
          <t>Maturity date</t>
        </is>
      </c>
      <c r="B22" s="4" t="inlineStr">
        <is>
          <t>Dec. 31,
		2021</t>
        </is>
      </c>
    </row>
    <row r="23">
      <c r="A23" s="4" t="inlineStr">
        <is>
          <t>Accrued and unpaid interest</t>
        </is>
      </c>
      <c r="B23" s="6" t="n">
        <v>15956</v>
      </c>
      <c r="C23" s="6" t="n">
        <v>1578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ASSET RETIREMENT OBLIGATIONS (Details) - USD ($)</t>
        </is>
      </c>
      <c r="B1" s="2" t="inlineStr">
        <is>
          <t>3 Months Ended</t>
        </is>
      </c>
    </row>
    <row r="2">
      <c r="B2" s="2" t="inlineStr">
        <is>
          <t>Jun. 30, 2020</t>
        </is>
      </c>
      <c r="C2" s="2" t="inlineStr">
        <is>
          <t>Jun. 30, 2019</t>
        </is>
      </c>
    </row>
    <row r="3">
      <c r="A3" s="3" t="inlineStr">
        <is>
          <t>Asset Retirement Obligation, Roll Forward Analysis [Roll Forward]</t>
        </is>
      </c>
    </row>
    <row r="4">
      <c r="A4" s="4" t="inlineStr">
        <is>
          <t>Carrying amount at beginning of period</t>
        </is>
      </c>
      <c r="B4" s="6" t="n">
        <v>71750</v>
      </c>
      <c r="C4" s="6" t="n">
        <v>303809</v>
      </c>
    </row>
    <row r="5">
      <c r="A5" s="4" t="inlineStr">
        <is>
          <t>Payments</t>
        </is>
      </c>
      <c r="B5" s="4" t="inlineStr">
        <is>
          <t xml:space="preserve"> </t>
        </is>
      </c>
    </row>
    <row r="6">
      <c r="A6" s="4" t="inlineStr">
        <is>
          <t>Accretion</t>
        </is>
      </c>
      <c r="C6" s="5" t="n">
        <v>2</v>
      </c>
    </row>
    <row r="7">
      <c r="A7" s="4" t="inlineStr">
        <is>
          <t>Revisions of previous estimates</t>
        </is>
      </c>
      <c r="C7" s="5" t="n">
        <v>8258</v>
      </c>
    </row>
    <row r="8">
      <c r="A8" s="4" t="inlineStr">
        <is>
          <t>Carrying amount at end of period</t>
        </is>
      </c>
      <c r="B8" s="6" t="n">
        <v>71750</v>
      </c>
      <c r="C8" s="6" t="n">
        <v>31206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ASSET RETIREMENT OBLIGATIONS (Details Narrative) - USD ($)</t>
        </is>
      </c>
      <c r="B1" s="2" t="inlineStr">
        <is>
          <t>Jun. 30, 2020</t>
        </is>
      </c>
      <c r="C1" s="2" t="inlineStr">
        <is>
          <t>Mar. 31, 2020</t>
        </is>
      </c>
      <c r="D1" s="2" t="inlineStr">
        <is>
          <t>Jun. 30, 2019</t>
        </is>
      </c>
    </row>
    <row r="2">
      <c r="A2" s="3" t="inlineStr">
        <is>
          <t>Asset Retirement Obligation Disclosure [Abstract]</t>
        </is>
      </c>
    </row>
    <row r="3">
      <c r="A3" s="4" t="inlineStr">
        <is>
          <t>Short-term obligations</t>
        </is>
      </c>
      <c r="B3" s="6" t="n">
        <v>52402</v>
      </c>
      <c r="C3" s="6" t="n">
        <v>30227</v>
      </c>
      <c r="D3" s="6" t="n">
        <v>302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RIVATIVE LIABILITIES (Details) - USD ($)</t>
        </is>
      </c>
      <c r="B1" s="2" t="inlineStr">
        <is>
          <t>3 Months Ended</t>
        </is>
      </c>
    </row>
    <row r="2">
      <c r="B2" s="2" t="inlineStr">
        <is>
          <t>Jun. 30, 2020</t>
        </is>
      </c>
      <c r="C2" s="2" t="inlineStr">
        <is>
          <t>Jun. 30, 2019</t>
        </is>
      </c>
    </row>
    <row r="3">
      <c r="A3" s="3" t="inlineStr">
        <is>
          <t>Derivative Instruments and Hedging Activities Disclosure [Abstract]</t>
        </is>
      </c>
    </row>
    <row r="4">
      <c r="A4" s="4" t="inlineStr">
        <is>
          <t>Carrying amount at beginning of period</t>
        </is>
      </c>
      <c r="B4" s="4" t="inlineStr">
        <is>
          <t xml:space="preserve"> </t>
        </is>
      </c>
      <c r="C4" s="6" t="n">
        <v>5</v>
      </c>
    </row>
    <row r="5">
      <c r="A5" s="4" t="inlineStr">
        <is>
          <t>Change in fair value</t>
        </is>
      </c>
      <c r="B5" s="4" t="inlineStr">
        <is>
          <t xml:space="preserve"> </t>
        </is>
      </c>
      <c r="C5" s="5" t="n">
        <v>-5</v>
      </c>
    </row>
    <row r="6">
      <c r="A6" s="4" t="inlineStr">
        <is>
          <t>Carrying amount at end of period</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0" customWidth="1" min="2" max="2"/>
  </cols>
  <sheetData>
    <row r="1">
      <c r="A1" s="1" t="inlineStr">
        <is>
          <t>DERIVATIVE LIABILITY (Details Narrative) - Series C Preferred Stock [Member]</t>
        </is>
      </c>
      <c r="B1" s="2" t="inlineStr">
        <is>
          <t>Jun. 30, 2020shares</t>
        </is>
      </c>
    </row>
    <row r="2">
      <c r="A2" s="4" t="inlineStr">
        <is>
          <t>Number of shares, issued</t>
        </is>
      </c>
      <c r="B2" s="5" t="n">
        <v>2951</v>
      </c>
    </row>
    <row r="3">
      <c r="A3" s="4" t="inlineStr">
        <is>
          <t>Number of shares, outstanding</t>
        </is>
      </c>
      <c r="B3" s="5" t="n">
        <v>2951</v>
      </c>
    </row>
    <row r="4">
      <c r="A4" s="4" t="inlineStr">
        <is>
          <t>Maximum ownership percentage of common stock</t>
        </is>
      </c>
      <c r="B4" s="4" t="inlineStr">
        <is>
          <t>9.99%</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79" customWidth="1" min="1" max="1"/>
    <col width="34" customWidth="1" min="2" max="2"/>
    <col width="34" customWidth="1" min="3" max="3"/>
    <col width="34" customWidth="1" min="4" max="4"/>
    <col width="34" customWidth="1" min="5" max="5"/>
    <col width="34" customWidth="1" min="6" max="6"/>
    <col width="22" customWidth="1" min="7" max="7"/>
    <col width="36" customWidth="1" min="8" max="8"/>
    <col width="37" customWidth="1" min="9" max="9"/>
    <col width="29" customWidth="1" min="10" max="10"/>
    <col width="13" customWidth="1" min="11" max="11"/>
  </cols>
  <sheetData>
    <row r="1">
      <c r="A1" s="1" t="inlineStr">
        <is>
          <t>CONSOLIDATED STATEMENTS OF CHANGES IN STOCKHOLDERS' EQUITY (DEFICIT) - USD ($)</t>
        </is>
      </c>
      <c r="B1" s="2" t="inlineStr">
        <is>
          <t>Series C Preferred Stock [Member]</t>
        </is>
      </c>
      <c r="C1" s="2" t="inlineStr">
        <is>
          <t>Series E Preferred Stock [Member]</t>
        </is>
      </c>
      <c r="D1" s="2" t="inlineStr">
        <is>
          <t>Series F Preferred Stock [Member]</t>
        </is>
      </c>
      <c r="E1" s="2" t="inlineStr">
        <is>
          <t>Series B Preferred Stock [Member]</t>
        </is>
      </c>
      <c r="F1" s="2" t="inlineStr">
        <is>
          <t>Series C Preferred Stock [Member]</t>
        </is>
      </c>
      <c r="G1" s="2" t="inlineStr">
        <is>
          <t>Common Stock [Member]</t>
        </is>
      </c>
      <c r="H1" s="2" t="inlineStr">
        <is>
          <t>Additional Paid-In Capital [Member]</t>
        </is>
      </c>
      <c r="I1" s="2" t="inlineStr">
        <is>
          <t>Stock Divided Distributable [Member]</t>
        </is>
      </c>
      <c r="J1" s="2" t="inlineStr">
        <is>
          <t>Accumulated Deficit [Member]</t>
        </is>
      </c>
      <c r="K1" s="2" t="inlineStr">
        <is>
          <t>Total</t>
        </is>
      </c>
    </row>
    <row r="2">
      <c r="A2" s="4" t="inlineStr">
        <is>
          <t>Balance at beginning at Mar. 31, 2019</t>
        </is>
      </c>
      <c r="B2" s="4" t="inlineStr">
        <is>
          <t xml:space="preserve"> </t>
        </is>
      </c>
      <c r="C2" s="4" t="inlineStr">
        <is>
          <t xml:space="preserve"> </t>
        </is>
      </c>
      <c r="D2" s="4" t="inlineStr">
        <is>
          <t xml:space="preserve"> </t>
        </is>
      </c>
      <c r="E2" s="6" t="n">
        <v>44</v>
      </c>
      <c r="F2" s="6" t="n">
        <v>2</v>
      </c>
      <c r="G2" s="6" t="n">
        <v>13</v>
      </c>
      <c r="H2" s="6" t="n">
        <v>152251623</v>
      </c>
      <c r="I2" s="6" t="n">
        <v>8141843</v>
      </c>
      <c r="J2" s="6" t="n">
        <v>-154218469</v>
      </c>
      <c r="K2" s="6" t="n">
        <v>6175056</v>
      </c>
    </row>
    <row r="3">
      <c r="A3" s="4" t="inlineStr">
        <is>
          <t>Balance at beginning (in Shares) at Mar. 31, 2019</t>
        </is>
      </c>
      <c r="B3" s="4" t="inlineStr">
        <is>
          <t xml:space="preserve"> </t>
        </is>
      </c>
      <c r="C3" s="4" t="inlineStr">
        <is>
          <t xml:space="preserve"> </t>
        </is>
      </c>
      <c r="D3" s="4" t="inlineStr">
        <is>
          <t xml:space="preserve"> </t>
        </is>
      </c>
      <c r="E3" s="5" t="n">
        <v>44000</v>
      </c>
      <c r="F3" s="5" t="n">
        <v>2305</v>
      </c>
      <c r="G3" s="5" t="n">
        <v>13441</v>
      </c>
    </row>
    <row r="4">
      <c r="A4" s="3" t="inlineStr">
        <is>
          <t>Common Shares issued for:</t>
        </is>
      </c>
    </row>
    <row r="5">
      <c r="A5" s="4" t="inlineStr">
        <is>
          <t>Conversion of Series B Preferred Stock</t>
        </is>
      </c>
      <c r="E5" s="6" t="n">
        <v>-44</v>
      </c>
      <c r="H5" s="5" t="n">
        <v>44</v>
      </c>
    </row>
    <row r="6">
      <c r="A6" s="4" t="inlineStr">
        <is>
          <t>Conversion of Series B Preferred Stock (in shares)</t>
        </is>
      </c>
      <c r="E6" s="5" t="n">
        <v>-44000</v>
      </c>
    </row>
    <row r="7">
      <c r="A7" s="4" t="inlineStr">
        <is>
          <t>Conversion of Series C Preferred Stock</t>
        </is>
      </c>
      <c r="C7" s="4" t="inlineStr">
        <is>
          <t xml:space="preserve"> </t>
        </is>
      </c>
      <c r="D7" s="4" t="inlineStr">
        <is>
          <t xml:space="preserve"> </t>
        </is>
      </c>
    </row>
    <row r="8">
      <c r="A8" s="4" t="inlineStr">
        <is>
          <t>Rounding Adjustment for Split</t>
        </is>
      </c>
      <c r="B8" s="4" t="inlineStr">
        <is>
          <t xml:space="preserve"> </t>
        </is>
      </c>
      <c r="G8" s="4" t="inlineStr">
        <is>
          <t xml:space="preserve"> </t>
        </is>
      </c>
    </row>
    <row r="9">
      <c r="A9" s="4" t="inlineStr">
        <is>
          <t>Rounding Adjustment for Split (in shares)</t>
        </is>
      </c>
      <c r="G9" s="5" t="n">
        <v>4</v>
      </c>
    </row>
    <row r="10">
      <c r="A10" s="4" t="inlineStr">
        <is>
          <t>Payment of Series B Dividend</t>
        </is>
      </c>
      <c r="H10" s="5" t="n">
        <v>3</v>
      </c>
      <c r="I10" s="5" t="n">
        <v>-3</v>
      </c>
    </row>
    <row r="11">
      <c r="A11" s="4" t="inlineStr">
        <is>
          <t>Conversion of Debenture - Abeyance</t>
        </is>
      </c>
      <c r="G11" s="6" t="n">
        <v>25</v>
      </c>
      <c r="H11" s="5" t="n">
        <v>-25</v>
      </c>
      <c r="I11" s="4" t="inlineStr">
        <is>
          <t xml:space="preserve"> </t>
        </is>
      </c>
      <c r="J11" s="4" t="inlineStr">
        <is>
          <t xml:space="preserve"> </t>
        </is>
      </c>
      <c r="K11" s="4" t="inlineStr">
        <is>
          <t xml:space="preserve"> </t>
        </is>
      </c>
    </row>
    <row r="12">
      <c r="A12" s="4" t="inlineStr">
        <is>
          <t>Conversion of Debenture - Abeyance (in shares)</t>
        </is>
      </c>
      <c r="G12" s="5" t="n">
        <v>25008</v>
      </c>
    </row>
    <row r="13">
      <c r="A13" s="4" t="inlineStr">
        <is>
          <t>Payment for Consulting Fees</t>
        </is>
      </c>
      <c r="G13" s="6" t="n">
        <v>1</v>
      </c>
      <c r="H13" s="5" t="n">
        <v>303339</v>
      </c>
      <c r="I13" s="4" t="inlineStr">
        <is>
          <t xml:space="preserve"> </t>
        </is>
      </c>
      <c r="J13" s="4" t="inlineStr">
        <is>
          <t xml:space="preserve"> </t>
        </is>
      </c>
      <c r="K13" s="5" t="n">
        <v>303340</v>
      </c>
    </row>
    <row r="14">
      <c r="A14" s="4" t="inlineStr">
        <is>
          <t>Payment for Consulting Fees (in shares)</t>
        </is>
      </c>
      <c r="G14" s="5" t="n">
        <v>600</v>
      </c>
    </row>
    <row r="15">
      <c r="A15" s="4" t="inlineStr">
        <is>
          <t>Issuance of Series C Preferred Stock (in shares)</t>
        </is>
      </c>
      <c r="F15" s="5" t="n">
        <v>0</v>
      </c>
    </row>
    <row r="16">
      <c r="A16" s="4" t="inlineStr">
        <is>
          <t>Stock Dividends to be Issued</t>
        </is>
      </c>
      <c r="H16" s="5" t="n">
        <v>-1878055</v>
      </c>
      <c r="I16" s="5" t="n">
        <v>1878055</v>
      </c>
    </row>
    <row r="17">
      <c r="A17" s="4" t="inlineStr">
        <is>
          <t>Net Loss</t>
        </is>
      </c>
      <c r="J17" s="5" t="n">
        <v>-1287598</v>
      </c>
      <c r="K17" s="5" t="n">
        <v>-1287598</v>
      </c>
    </row>
    <row r="18">
      <c r="A18" s="4" t="inlineStr">
        <is>
          <t>Balance at end at Jun. 30, 2019</t>
        </is>
      </c>
      <c r="F18" s="6" t="n">
        <v>2</v>
      </c>
      <c r="G18" s="6" t="n">
        <v>39</v>
      </c>
      <c r="H18" s="5" t="n">
        <v>150676929</v>
      </c>
      <c r="I18" s="5" t="n">
        <v>10019895</v>
      </c>
      <c r="J18" s="5" t="n">
        <v>-155506067</v>
      </c>
      <c r="K18" s="5" t="n">
        <v>5190798</v>
      </c>
    </row>
    <row r="19">
      <c r="A19" s="4" t="inlineStr">
        <is>
          <t>Balance at end (in Shares) at Jun. 30, 2019</t>
        </is>
      </c>
      <c r="F19" s="5" t="n">
        <v>2305</v>
      </c>
      <c r="G19" s="5" t="n">
        <v>39053</v>
      </c>
    </row>
    <row r="20">
      <c r="A20" s="4" t="inlineStr">
        <is>
          <t>Balance at beginning at Mar. 31, 2020</t>
        </is>
      </c>
      <c r="B20" s="6" t="n">
        <v>5000000</v>
      </c>
      <c r="C20" s="4" t="inlineStr">
        <is>
          <t xml:space="preserve"> </t>
        </is>
      </c>
      <c r="D20" s="4" t="inlineStr">
        <is>
          <t xml:space="preserve"> </t>
        </is>
      </c>
      <c r="E20" s="4" t="inlineStr">
        <is>
          <t xml:space="preserve"> </t>
        </is>
      </c>
      <c r="F20" s="6" t="n">
        <v>2</v>
      </c>
      <c r="G20" s="6" t="n">
        <v>5000</v>
      </c>
      <c r="H20" s="5" t="n">
        <v>144815627</v>
      </c>
      <c r="I20" s="5" t="n">
        <v>15878926</v>
      </c>
      <c r="J20" s="5" t="n">
        <v>-158074768</v>
      </c>
      <c r="K20" s="5" t="n">
        <v>2624787</v>
      </c>
    </row>
    <row r="21">
      <c r="A21" s="4" t="inlineStr">
        <is>
          <t>Balance at beginning (in Shares) at Mar. 31, 2020</t>
        </is>
      </c>
      <c r="B21" s="5" t="n">
        <v>525</v>
      </c>
      <c r="C21" s="4" t="inlineStr">
        <is>
          <t xml:space="preserve"> </t>
        </is>
      </c>
      <c r="D21" s="4" t="inlineStr">
        <is>
          <t xml:space="preserve"> </t>
        </is>
      </c>
      <c r="E21" s="4" t="inlineStr">
        <is>
          <t xml:space="preserve"> </t>
        </is>
      </c>
      <c r="F21" s="5" t="n">
        <v>2294</v>
      </c>
      <c r="G21" s="5" t="n">
        <v>5000000</v>
      </c>
    </row>
    <row r="22">
      <c r="A22" s="3" t="inlineStr">
        <is>
          <t>Common Shares issued for:</t>
        </is>
      </c>
    </row>
    <row r="23">
      <c r="A23" s="4" t="inlineStr">
        <is>
          <t>Conversion of Series C Preferred Stock</t>
        </is>
      </c>
      <c r="F23" s="4" t="inlineStr">
        <is>
          <t xml:space="preserve"> </t>
        </is>
      </c>
      <c r="G23" s="6" t="n">
        <v>8059</v>
      </c>
      <c r="H23" s="5" t="n">
        <v>-8059</v>
      </c>
      <c r="I23" s="4" t="inlineStr">
        <is>
          <t xml:space="preserve"> </t>
        </is>
      </c>
      <c r="J23" s="4" t="inlineStr">
        <is>
          <t xml:space="preserve"> </t>
        </is>
      </c>
      <c r="K23" s="4" t="inlineStr">
        <is>
          <t xml:space="preserve"> </t>
        </is>
      </c>
    </row>
    <row r="24">
      <c r="A24" s="4" t="inlineStr">
        <is>
          <t>Conversion of Series C Preferred Stock (in shares)</t>
        </is>
      </c>
      <c r="F24" s="5" t="n">
        <v>-498</v>
      </c>
      <c r="G24" s="5" t="n">
        <v>8059016</v>
      </c>
    </row>
    <row r="25">
      <c r="A25" s="4" t="inlineStr">
        <is>
          <t>Reclassification of Series C Preferred Stock</t>
        </is>
      </c>
      <c r="B25" s="6" t="n">
        <v>-5000000</v>
      </c>
      <c r="C25" s="4" t="inlineStr">
        <is>
          <t xml:space="preserve"> </t>
        </is>
      </c>
      <c r="D25" s="4" t="inlineStr">
        <is>
          <t xml:space="preserve"> </t>
        </is>
      </c>
      <c r="E25" s="4" t="inlineStr">
        <is>
          <t xml:space="preserve"> </t>
        </is>
      </c>
      <c r="F25" s="4" t="inlineStr">
        <is>
          <t xml:space="preserve"> </t>
        </is>
      </c>
      <c r="G25" s="4" t="inlineStr">
        <is>
          <t xml:space="preserve"> </t>
        </is>
      </c>
      <c r="H25" s="5" t="n">
        <v>5000000</v>
      </c>
      <c r="I25" s="4" t="inlineStr">
        <is>
          <t xml:space="preserve"> </t>
        </is>
      </c>
      <c r="J25" s="4" t="inlineStr">
        <is>
          <t xml:space="preserve"> </t>
        </is>
      </c>
      <c r="K25" s="5" t="n">
        <v>5000000</v>
      </c>
    </row>
    <row r="26">
      <c r="A26" s="4" t="inlineStr">
        <is>
          <t>Reclassification of Series C Preferred Stock (in shares)</t>
        </is>
      </c>
      <c r="B26" s="5" t="n">
        <v>-525</v>
      </c>
      <c r="C26" s="4" t="inlineStr">
        <is>
          <t xml:space="preserve"> </t>
        </is>
      </c>
      <c r="D26" s="4" t="inlineStr">
        <is>
          <t xml:space="preserve"> </t>
        </is>
      </c>
      <c r="E26" s="4" t="inlineStr">
        <is>
          <t xml:space="preserve"> </t>
        </is>
      </c>
      <c r="F26" s="5" t="n">
        <v>525</v>
      </c>
      <c r="G26" s="4" t="inlineStr">
        <is>
          <t xml:space="preserve"> </t>
        </is>
      </c>
    </row>
    <row r="27">
      <c r="A27" s="4" t="inlineStr">
        <is>
          <t>Payment for Consulting Fees</t>
        </is>
      </c>
      <c r="G27" s="6" t="n">
        <v>102</v>
      </c>
      <c r="H27" s="5" t="n">
        <v>172898</v>
      </c>
      <c r="I27" s="4" t="inlineStr">
        <is>
          <t xml:space="preserve"> </t>
        </is>
      </c>
      <c r="J27" s="4" t="inlineStr">
        <is>
          <t xml:space="preserve"> </t>
        </is>
      </c>
      <c r="K27" s="5" t="n">
        <v>173000</v>
      </c>
    </row>
    <row r="28">
      <c r="A28" s="4" t="inlineStr">
        <is>
          <t>Payment for Consulting Fees (in shares)</t>
        </is>
      </c>
      <c r="G28" s="5" t="n">
        <v>101514</v>
      </c>
    </row>
    <row r="29">
      <c r="A29" s="4" t="inlineStr">
        <is>
          <t>Issuance of Series C Preferred Stock</t>
        </is>
      </c>
      <c r="B29" s="6" t="n">
        <v>6000000</v>
      </c>
    </row>
    <row r="30">
      <c r="A30" s="4" t="inlineStr">
        <is>
          <t>Issuance of Series C Preferred Stock (in shares)</t>
        </is>
      </c>
      <c r="B30" s="5" t="n">
        <v>630</v>
      </c>
      <c r="F30" s="5" t="n">
        <v>8059016</v>
      </c>
    </row>
    <row r="31">
      <c r="A31" s="4" t="inlineStr">
        <is>
          <t>Stock Dividends to be Issued</t>
        </is>
      </c>
      <c r="H31" s="5" t="n">
        <v>-1680756</v>
      </c>
      <c r="I31" s="5" t="n">
        <v>1680756</v>
      </c>
    </row>
    <row r="32">
      <c r="A32" s="4" t="inlineStr">
        <is>
          <t>Net Loss</t>
        </is>
      </c>
      <c r="J32" s="5" t="n">
        <v>-1594632</v>
      </c>
      <c r="K32" s="5" t="n">
        <v>-1594632</v>
      </c>
    </row>
    <row r="33">
      <c r="A33" s="4" t="inlineStr">
        <is>
          <t>Balance at end at Jun. 30, 2020</t>
        </is>
      </c>
      <c r="B33" s="6" t="n">
        <v>6000000</v>
      </c>
      <c r="C33" s="4" t="inlineStr">
        <is>
          <t xml:space="preserve"> </t>
        </is>
      </c>
      <c r="D33" s="4" t="inlineStr">
        <is>
          <t xml:space="preserve"> </t>
        </is>
      </c>
      <c r="E33" s="4" t="inlineStr">
        <is>
          <t xml:space="preserve"> </t>
        </is>
      </c>
      <c r="F33" s="6" t="n">
        <v>2</v>
      </c>
      <c r="G33" s="6" t="n">
        <v>13161</v>
      </c>
      <c r="H33" s="6" t="n">
        <v>148299710</v>
      </c>
      <c r="I33" s="6" t="n">
        <v>17559682</v>
      </c>
      <c r="J33" s="6" t="n">
        <v>-159669400</v>
      </c>
      <c r="K33" s="6" t="n">
        <v>6203155</v>
      </c>
    </row>
    <row r="34">
      <c r="A34" s="4" t="inlineStr">
        <is>
          <t>Balance at end (in Shares) at Jun. 30, 2020</t>
        </is>
      </c>
      <c r="B34" s="5" t="n">
        <v>630</v>
      </c>
      <c r="C34" s="4" t="inlineStr">
        <is>
          <t xml:space="preserve"> </t>
        </is>
      </c>
      <c r="D34" s="4" t="inlineStr">
        <is>
          <t xml:space="preserve"> </t>
        </is>
      </c>
      <c r="E34" s="4" t="inlineStr">
        <is>
          <t xml:space="preserve"> </t>
        </is>
      </c>
      <c r="F34" s="5" t="n">
        <v>2321</v>
      </c>
      <c r="G34" s="5" t="n">
        <v>131605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Details Narrative) - USD ($)</t>
        </is>
      </c>
      <c r="B1" s="2" t="inlineStr">
        <is>
          <t>Sep. 12, 2019</t>
        </is>
      </c>
      <c r="C1" s="2" t="inlineStr">
        <is>
          <t>Jan. 31, 2020</t>
        </is>
      </c>
      <c r="D1" s="2" t="inlineStr">
        <is>
          <t>Mar. 31, 2019</t>
        </is>
      </c>
      <c r="E1" s="2" t="inlineStr">
        <is>
          <t>Nov. 15, 2015</t>
        </is>
      </c>
      <c r="F1" s="2" t="inlineStr">
        <is>
          <t>Jun. 30, 2020</t>
        </is>
      </c>
      <c r="G1" s="2" t="inlineStr">
        <is>
          <t>Jul. 16, 2020</t>
        </is>
      </c>
    </row>
    <row r="2">
      <c r="A2" s="4" t="inlineStr">
        <is>
          <t>Settlement payments</t>
        </is>
      </c>
      <c r="F2" s="6" t="n">
        <v>204842</v>
      </c>
    </row>
    <row r="3">
      <c r="A3" s="4" t="inlineStr">
        <is>
          <t>Severance Agreement [Member] | Maranatha Oil Co [Member]</t>
        </is>
      </c>
    </row>
    <row r="4">
      <c r="A4" s="4" t="inlineStr">
        <is>
          <t>Damages sought</t>
        </is>
      </c>
      <c r="E4" s="6" t="n">
        <v>100000</v>
      </c>
    </row>
    <row r="5">
      <c r="A5" s="4" t="inlineStr">
        <is>
          <t>Working interest</t>
        </is>
      </c>
      <c r="E5" s="4" t="inlineStr">
        <is>
          <t>4.00%</t>
        </is>
      </c>
    </row>
    <row r="6">
      <c r="A6" s="4" t="inlineStr">
        <is>
          <t>Royalty interest</t>
        </is>
      </c>
      <c r="E6" s="4" t="inlineStr">
        <is>
          <t>50.00%</t>
        </is>
      </c>
    </row>
    <row r="7">
      <c r="A7" s="4" t="inlineStr">
        <is>
          <t>Purchase And Sale Agreement [Member] | Petroglobe Energy Holdings, LLC and Signal Drilling, LLC [Member]</t>
        </is>
      </c>
    </row>
    <row r="8">
      <c r="A8" s="4" t="inlineStr">
        <is>
          <t>Damages sought</t>
        </is>
      </c>
      <c r="D8" s="6" t="n">
        <v>600000</v>
      </c>
    </row>
    <row r="9">
      <c r="A9" s="4" t="inlineStr">
        <is>
          <t>Settlement Agreement [Member] | Petroglobe Energy Holdings, LLC and Signal Drilling, LLC [Member]</t>
        </is>
      </c>
    </row>
    <row r="10">
      <c r="A10" s="4" t="inlineStr">
        <is>
          <t>Settlement payments</t>
        </is>
      </c>
      <c r="C10" s="6" t="n">
        <v>100000</v>
      </c>
    </row>
    <row r="11">
      <c r="A11" s="4" t="inlineStr">
        <is>
          <t>Litigation settlement amount</t>
        </is>
      </c>
      <c r="C11" s="6" t="n">
        <v>250000</v>
      </c>
    </row>
    <row r="12">
      <c r="A12" s="4" t="inlineStr">
        <is>
          <t>Settlement Agreement [Member] | Petroglobe Energy Holdings, LLC and Signal Drilling, LLC [Member] | Subsequent Event [Member]</t>
        </is>
      </c>
    </row>
    <row r="13">
      <c r="A13" s="4" t="inlineStr">
        <is>
          <t>Escrow account</t>
        </is>
      </c>
      <c r="G13" s="6" t="n">
        <v>150000</v>
      </c>
    </row>
    <row r="14">
      <c r="A14" s="4" t="inlineStr">
        <is>
          <t>Joint Operating Agreement [Member] | Apache Corporation [Member]</t>
        </is>
      </c>
    </row>
    <row r="15">
      <c r="A15" s="4" t="inlineStr">
        <is>
          <t>Damages sought</t>
        </is>
      </c>
      <c r="F15" s="6" t="n">
        <v>586438</v>
      </c>
    </row>
    <row r="16">
      <c r="A16" s="4" t="inlineStr">
        <is>
          <t>Sale Agreement [Member] | N&amp;B Energy [Member]</t>
        </is>
      </c>
    </row>
    <row r="17">
      <c r="A17" s="4" t="inlineStr">
        <is>
          <t>Owed amount</t>
        </is>
      </c>
      <c r="B17" s="6" t="n">
        <v>400000</v>
      </c>
    </row>
    <row r="18">
      <c r="A18" s="4" t="inlineStr">
        <is>
          <t>Damages sought</t>
        </is>
      </c>
      <c r="B18" s="6" t="n">
        <v>706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VENUE FROM CONTRACTS WITH CUSTOMERS (Details) - USD ($)</t>
        </is>
      </c>
      <c r="B1" s="2" t="inlineStr">
        <is>
          <t>3 Months Ended</t>
        </is>
      </c>
    </row>
    <row r="2">
      <c r="B2" s="2" t="inlineStr">
        <is>
          <t>Jun. 30, 2020</t>
        </is>
      </c>
      <c r="C2" s="2" t="inlineStr">
        <is>
          <t>Jun. 30, 2019</t>
        </is>
      </c>
    </row>
    <row r="3">
      <c r="A3" s="4" t="inlineStr">
        <is>
          <t>Total oil and gas revenue from customers</t>
        </is>
      </c>
      <c r="B3" s="6" t="n">
        <v>33689</v>
      </c>
      <c r="C3" s="6" t="n">
        <v>121351</v>
      </c>
    </row>
    <row r="4">
      <c r="A4" s="4" t="inlineStr">
        <is>
          <t>Crude Oil Sales [Member]</t>
        </is>
      </c>
    </row>
    <row r="5">
      <c r="A5" s="4" t="inlineStr">
        <is>
          <t>Total oil and gas revenue from customers</t>
        </is>
      </c>
      <c r="B5" s="5" t="n">
        <v>21789</v>
      </c>
      <c r="C5" s="5" t="n">
        <v>93699</v>
      </c>
    </row>
    <row r="6">
      <c r="A6" s="4" t="inlineStr">
        <is>
          <t>Natural Gas Sales [Member]</t>
        </is>
      </c>
    </row>
    <row r="7">
      <c r="A7" s="4" t="inlineStr">
        <is>
          <t>Total oil and gas revenue from customers</t>
        </is>
      </c>
      <c r="B7" s="5" t="n">
        <v>4164</v>
      </c>
      <c r="C7" s="5" t="n">
        <v>4164</v>
      </c>
    </row>
    <row r="8">
      <c r="A8" s="4" t="inlineStr">
        <is>
          <t>Natural Gas Liquids Sales [Member]</t>
        </is>
      </c>
    </row>
    <row r="9">
      <c r="A9" s="4" t="inlineStr">
        <is>
          <t>Total oil and gas revenue from customers</t>
        </is>
      </c>
      <c r="B9" s="6" t="n">
        <v>7736</v>
      </c>
      <c r="C9" s="6" t="n">
        <v>2044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INEAL MERGER AGREEMENT AND DIVESTITURE (Details Narrative) - USD ($)</t>
        </is>
      </c>
      <c r="B1" s="2" t="inlineStr">
        <is>
          <t>3 Months Ended</t>
        </is>
      </c>
    </row>
    <row r="2">
      <c r="B2" s="2" t="inlineStr">
        <is>
          <t>Jun. 30, 2020</t>
        </is>
      </c>
      <c r="C2" s="2" t="inlineStr">
        <is>
          <t>Jun. 25, 2020</t>
        </is>
      </c>
      <c r="D2" s="2" t="inlineStr">
        <is>
          <t>Mar. 31, 2020</t>
        </is>
      </c>
    </row>
    <row r="3">
      <c r="A3" s="4" t="inlineStr">
        <is>
          <t>Ownership percentage</t>
        </is>
      </c>
      <c r="B3" s="4" t="inlineStr">
        <is>
          <t>25.00%</t>
        </is>
      </c>
      <c r="C3" s="4" t="inlineStr">
        <is>
          <t>25.00%</t>
        </is>
      </c>
    </row>
    <row r="4">
      <c r="A4" s="4" t="inlineStr">
        <is>
          <t>Lineal Star Holdings, LLC [Member]</t>
        </is>
      </c>
    </row>
    <row r="5">
      <c r="A5" s="4" t="inlineStr">
        <is>
          <t>Precantage of debt</t>
        </is>
      </c>
      <c r="B5" s="4" t="inlineStr">
        <is>
          <t>18.00%</t>
        </is>
      </c>
    </row>
    <row r="6">
      <c r="A6" s="4" t="inlineStr">
        <is>
          <t>Lineal Star Holdings, LLC [Member] | July 2019 Lineal Note [Member]</t>
        </is>
      </c>
    </row>
    <row r="7">
      <c r="A7" s="4" t="inlineStr">
        <is>
          <t>Principal amounts</t>
        </is>
      </c>
      <c r="D7" s="6" t="n">
        <v>1539719</v>
      </c>
    </row>
    <row r="8">
      <c r="A8" s="4" t="inlineStr">
        <is>
          <t>Maturity start date</t>
        </is>
      </c>
      <c r="B8" s="4" t="inlineStr">
        <is>
          <t>Mar. 31,
		2020</t>
        </is>
      </c>
    </row>
    <row r="9">
      <c r="A9" s="4" t="inlineStr">
        <is>
          <t>Maturity end date</t>
        </is>
      </c>
      <c r="B9" s="4" t="inlineStr">
        <is>
          <t>Dec. 31,
		2021</t>
        </is>
      </c>
    </row>
    <row r="10">
      <c r="A10" s="4" t="inlineStr">
        <is>
          <t>Interest rate</t>
        </is>
      </c>
      <c r="B10" s="4" t="inlineStr">
        <is>
          <t>8.00%</t>
        </is>
      </c>
    </row>
    <row r="11">
      <c r="A11" s="4" t="inlineStr">
        <is>
          <t>Lineal Star Holdings, LLC [Member] | December 2019 Lineal Note [Member]</t>
        </is>
      </c>
    </row>
    <row r="12">
      <c r="A12" s="4" t="inlineStr">
        <is>
          <t>Principal amounts</t>
        </is>
      </c>
      <c r="B12" s="6" t="n">
        <v>800000</v>
      </c>
    </row>
    <row r="13">
      <c r="A13" s="4" t="inlineStr">
        <is>
          <t>Interest rate</t>
        </is>
      </c>
      <c r="B13" s="4" t="inlineStr">
        <is>
          <t>10.00%</t>
        </is>
      </c>
    </row>
    <row r="14">
      <c r="A14" s="4" t="inlineStr">
        <is>
          <t>Accounts receivable</t>
        </is>
      </c>
      <c r="B14" s="6" t="n">
        <v>54344</v>
      </c>
      <c r="D14" s="6" t="n">
        <v>5374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Jun. 30, 2020</t>
        </is>
      </c>
      <c r="C1" s="2" t="inlineStr">
        <is>
          <t>Mar. 31, 2020</t>
        </is>
      </c>
    </row>
    <row r="2">
      <c r="A2" s="3" t="inlineStr">
        <is>
          <t>Income Tax Disclosure [Abstract]</t>
        </is>
      </c>
    </row>
    <row r="3">
      <c r="A3" s="4" t="inlineStr">
        <is>
          <t>Current income taxes payable</t>
        </is>
      </c>
      <c r="B3" s="6" t="n">
        <v>3000</v>
      </c>
      <c r="C3" s="6" t="n">
        <v>3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7" customWidth="1" min="1" max="1"/>
    <col width="80" customWidth="1" min="2" max="2"/>
    <col width="13" customWidth="1" min="3" max="3"/>
  </cols>
  <sheetData>
    <row r="1">
      <c r="A1" s="1" t="inlineStr">
        <is>
          <t>STOCKHOLDERS' EQUITY (DEFICIT) (Details)</t>
        </is>
      </c>
      <c r="B1" s="2" t="inlineStr">
        <is>
          <t>3 Months Ended</t>
        </is>
      </c>
    </row>
    <row r="2">
      <c r="B2" s="2" t="inlineStr">
        <is>
          <t>Jun. 30, 2020$ / sharesshares</t>
        </is>
      </c>
    </row>
    <row r="3">
      <c r="A3" s="4" t="inlineStr">
        <is>
          <t>Warrants outstanding</t>
        </is>
      </c>
      <c r="B3" s="5" t="n">
        <v>36</v>
      </c>
    </row>
    <row r="4">
      <c r="A4" s="4" t="inlineStr">
        <is>
          <t>Warrant - Exercise Price 1,171,875.00 [Member]</t>
        </is>
      </c>
    </row>
    <row r="5">
      <c r="A5" s="4" t="inlineStr">
        <is>
          <t>Warrants outstanding</t>
        </is>
      </c>
      <c r="B5" s="5" t="n">
        <v>1</v>
      </c>
      <c r="C5" s="4" t="inlineStr">
        <is>
          <t>[1]</t>
        </is>
      </c>
    </row>
    <row r="6">
      <c r="A6" s="4" t="inlineStr">
        <is>
          <t>Warrant exercise price | $ / shares</t>
        </is>
      </c>
      <c r="B6" s="6" t="n">
        <v>1171875</v>
      </c>
    </row>
    <row r="7">
      <c r="A7" s="4" t="inlineStr">
        <is>
          <t>Warrant Expiration date</t>
        </is>
      </c>
      <c r="B7" s="4" t="inlineStr">
        <is>
          <t>Apr. 26,
		2021</t>
        </is>
      </c>
    </row>
    <row r="8">
      <c r="A8" s="4" t="inlineStr">
        <is>
          <t>Warrant - Exercise Price 195,312.50 [Member]</t>
        </is>
      </c>
    </row>
    <row r="9">
      <c r="A9" s="4" t="inlineStr">
        <is>
          <t>Warrants outstanding</t>
        </is>
      </c>
      <c r="B9" s="5" t="n">
        <v>3</v>
      </c>
      <c r="C9" s="4" t="inlineStr">
        <is>
          <t>[2]</t>
        </is>
      </c>
    </row>
    <row r="10">
      <c r="A10" s="4" t="inlineStr">
        <is>
          <t>Warrant exercise price | $ / shares</t>
        </is>
      </c>
      <c r="B10" s="8" t="n">
        <v>195312.5</v>
      </c>
    </row>
    <row r="11">
      <c r="A11" s="4" t="inlineStr">
        <is>
          <t>Warrant Expiration date</t>
        </is>
      </c>
      <c r="B11" s="4" t="inlineStr">
        <is>
          <t>Sep. 12,
		2022</t>
        </is>
      </c>
    </row>
    <row r="12">
      <c r="A12" s="4" t="inlineStr">
        <is>
          <t>Warrant - Exercise Price 12,187.50 [Member]</t>
        </is>
      </c>
    </row>
    <row r="13">
      <c r="A13" s="4" t="inlineStr">
        <is>
          <t>Warrants outstanding</t>
        </is>
      </c>
      <c r="B13" s="5" t="n">
        <v>32</v>
      </c>
      <c r="C13" s="4" t="inlineStr">
        <is>
          <t>[3]</t>
        </is>
      </c>
    </row>
    <row r="14">
      <c r="A14" s="4" t="inlineStr">
        <is>
          <t>Warrant exercise price | $ / shares</t>
        </is>
      </c>
      <c r="B14" s="8" t="n">
        <v>12187.5</v>
      </c>
    </row>
    <row r="15">
      <c r="A15" s="4" t="inlineStr">
        <is>
          <t>Warrant Expiration date</t>
        </is>
      </c>
      <c r="B15" s="4" t="inlineStr">
        <is>
          <t>May 24,
		2023</t>
        </is>
      </c>
    </row>
    <row r="16"/>
    <row r="17">
      <c r="A17" s="4" t="inlineStr">
        <is>
          <t>[1]</t>
        </is>
      </c>
      <c r="B17" s="4" t="inlineStr">
        <is>
          <t>Warrants issued in connection with the sale of convertible notes. The warrants were exercisable on the grant date (April 26, 2016) and remain exercisable until April 26, 2021.</t>
        </is>
      </c>
    </row>
    <row r="18">
      <c r="A18" s="4" t="inlineStr">
        <is>
          <t>[2]</t>
        </is>
      </c>
      <c r="B18" s="4" t="inlineStr">
        <is>
          <t>Warrants issued in connection with funding. The warrants were exercisable on the grant date (September 12, 2017) and remain exercisable until September 12, 2022.</t>
        </is>
      </c>
    </row>
    <row r="19">
      <c r="A19" s="4" t="inlineStr">
        <is>
          <t>[3]</t>
        </is>
      </c>
      <c r="B19" s="4" t="inlineStr">
        <is>
          <t>Warrants issued in connection with a Severance Agreement with Richard N. Azar II, the Company's former Chief Executive Officer. The warrants were exercisable on the grant date (May 25, 2018) and remain exercisable until May 24, 2023.</t>
        </is>
      </c>
    </row>
  </sheetData>
  <mergeCells count="7">
    <mergeCell ref="A1:A2"/>
    <mergeCell ref="B1:C1"/>
    <mergeCell ref="B2:C2"/>
    <mergeCell ref="A16:C16"/>
    <mergeCell ref="B17:C17"/>
    <mergeCell ref="B18:C18"/>
    <mergeCell ref="B19:C1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FICIT) (Details Narrative) - USD ($)</t>
        </is>
      </c>
      <c r="B1" s="2" t="inlineStr">
        <is>
          <t>Jun. 22, 2020</t>
        </is>
      </c>
      <c r="C1" s="2" t="inlineStr">
        <is>
          <t>Feb. 03, 2020</t>
        </is>
      </c>
      <c r="D1" s="2" t="inlineStr">
        <is>
          <t>Aug. 14, 2020</t>
        </is>
      </c>
      <c r="E1" s="2" t="inlineStr">
        <is>
          <t>Aug. 13, 2020</t>
        </is>
      </c>
      <c r="F1" s="2" t="inlineStr">
        <is>
          <t>Jun. 30, 2020</t>
        </is>
      </c>
      <c r="G1" s="2" t="inlineStr">
        <is>
          <t>Jun. 30, 2019</t>
        </is>
      </c>
    </row>
    <row r="2">
      <c r="A2" s="4" t="inlineStr">
        <is>
          <t>Stock-based compensation expense</t>
        </is>
      </c>
      <c r="G2" s="6" t="n">
        <v>27690</v>
      </c>
    </row>
    <row r="3">
      <c r="A3" s="4" t="inlineStr">
        <is>
          <t>Series C Preferred Stock [Member]</t>
        </is>
      </c>
    </row>
    <row r="4">
      <c r="A4" s="4" t="inlineStr">
        <is>
          <t>Number of shares converted</t>
        </is>
      </c>
      <c r="F4" s="5" t="n">
        <v>498</v>
      </c>
      <c r="G4" s="5" t="n">
        <v>0</v>
      </c>
    </row>
    <row r="5">
      <c r="A5" s="4" t="inlineStr">
        <is>
          <t>Preferred stock dividend rate</t>
        </is>
      </c>
      <c r="F5" s="4" t="inlineStr">
        <is>
          <t>24.95%</t>
        </is>
      </c>
    </row>
    <row r="6">
      <c r="A6" s="4" t="inlineStr">
        <is>
          <t>Number of shares issued</t>
        </is>
      </c>
      <c r="F6" s="5" t="n">
        <v>8059016</v>
      </c>
      <c r="G6" s="5" t="n">
        <v>0</v>
      </c>
    </row>
    <row r="7">
      <c r="A7" s="4" t="inlineStr">
        <is>
          <t>Value of shares issued on conversion</t>
        </is>
      </c>
      <c r="F7" s="6" t="n">
        <v>4980000</v>
      </c>
      <c r="G7" s="6" t="n">
        <v>0</v>
      </c>
    </row>
    <row r="8">
      <c r="A8" s="4" t="inlineStr">
        <is>
          <t>Series C Preferred Stock [Member] | Subsequent Event [Member]</t>
        </is>
      </c>
    </row>
    <row r="9">
      <c r="A9" s="4" t="inlineStr">
        <is>
          <t>Common stock issued on conversion</t>
        </is>
      </c>
      <c r="D9" s="5" t="n">
        <v>4794192</v>
      </c>
    </row>
    <row r="10">
      <c r="A10" s="4" t="inlineStr">
        <is>
          <t>Number of shares converted</t>
        </is>
      </c>
      <c r="E10" s="5" t="n">
        <v>59</v>
      </c>
    </row>
    <row r="11">
      <c r="A11" s="4" t="inlineStr">
        <is>
          <t>Number of shares issued</t>
        </is>
      </c>
      <c r="E11" s="5" t="n">
        <v>1544354</v>
      </c>
    </row>
    <row r="12">
      <c r="A12" s="4" t="inlineStr">
        <is>
          <t>Series C Preferred Stock [Member] | October 2017 Stock Purchase Agreement [Member]</t>
        </is>
      </c>
    </row>
    <row r="13">
      <c r="A13" s="4" t="inlineStr">
        <is>
          <t>Number of shares issued</t>
        </is>
      </c>
      <c r="B13" s="5" t="n">
        <v>630</v>
      </c>
      <c r="C13" s="5" t="n">
        <v>525</v>
      </c>
      <c r="F13" s="5" t="n">
        <v>630</v>
      </c>
    </row>
    <row r="14">
      <c r="A14" s="4" t="inlineStr">
        <is>
          <t>Proceeds from issuance of convertible preferred stock</t>
        </is>
      </c>
      <c r="B14" s="6" t="n">
        <v>6000000</v>
      </c>
      <c r="C14" s="6" t="n">
        <v>5000000</v>
      </c>
      <c r="F14" s="6" t="n">
        <v>6000000</v>
      </c>
    </row>
    <row r="15">
      <c r="A15" s="4" t="inlineStr">
        <is>
          <t>Requirement to redeem shares</t>
        </is>
      </c>
      <c r="C15" s="5" t="n">
        <v>525</v>
      </c>
      <c r="F15" s="5" t="n">
        <v>630</v>
      </c>
    </row>
    <row r="16">
      <c r="A16" s="4" t="inlineStr">
        <is>
          <t>Redemption value</t>
        </is>
      </c>
      <c r="B16" s="6" t="n">
        <v>6930000</v>
      </c>
    </row>
    <row r="17">
      <c r="A17" s="4" t="inlineStr">
        <is>
          <t>Additional Paid-In Capital [Member]</t>
        </is>
      </c>
    </row>
    <row r="18">
      <c r="A18" s="4" t="inlineStr">
        <is>
          <t>Stock Dividends to be Issued</t>
        </is>
      </c>
      <c r="F18" s="6" t="n">
        <v>-1680756</v>
      </c>
      <c r="G18" s="6" t="n">
        <v>-1878055</v>
      </c>
    </row>
    <row r="19">
      <c r="A19" s="4" t="inlineStr">
        <is>
          <t>Restricted Common Stock [Member]</t>
        </is>
      </c>
    </row>
    <row r="20">
      <c r="A20" s="4" t="inlineStr">
        <is>
          <t>Number of shares issued</t>
        </is>
      </c>
      <c r="F20" s="5" t="n">
        <v>101514</v>
      </c>
    </row>
    <row r="21">
      <c r="A21" s="4" t="inlineStr">
        <is>
          <t>Stock-based compensation expense</t>
        </is>
      </c>
      <c r="F21" s="6" t="n">
        <v>173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7" customWidth="1" min="2" max="2"/>
    <col width="14" customWidth="1" min="3" max="3"/>
  </cols>
  <sheetData>
    <row r="1">
      <c r="A1" s="1" t="inlineStr">
        <is>
          <t>SHARE-BASED COMPENSATION (Details) - $ / shares</t>
        </is>
      </c>
      <c r="B1" s="2" t="inlineStr">
        <is>
          <t>3 Months Ended</t>
        </is>
      </c>
    </row>
    <row r="2">
      <c r="B2" s="2" t="inlineStr">
        <is>
          <t>Jun. 30, 2020</t>
        </is>
      </c>
      <c r="C2" s="2" t="inlineStr">
        <is>
          <t>Mar. 31, 2020</t>
        </is>
      </c>
    </row>
    <row r="3">
      <c r="A3" s="3" t="inlineStr">
        <is>
          <t>Options outstanding</t>
        </is>
      </c>
    </row>
    <row r="4">
      <c r="A4" s="4" t="inlineStr">
        <is>
          <t>Exercise price</t>
        </is>
      </c>
      <c r="B4" s="6" t="n">
        <v>40429700</v>
      </c>
    </row>
    <row r="5">
      <c r="A5" s="4" t="inlineStr">
        <is>
          <t>Remaining Life</t>
        </is>
      </c>
      <c r="B5" s="4" t="inlineStr">
        <is>
          <t>2 months 30 days</t>
        </is>
      </c>
    </row>
    <row r="6">
      <c r="A6" s="4" t="inlineStr">
        <is>
          <t>Options Outstanding</t>
        </is>
      </c>
      <c r="B6" s="5" t="n">
        <v>2</v>
      </c>
      <c r="C6" s="5" t="n">
        <v>2</v>
      </c>
    </row>
    <row r="7">
      <c r="A7" s="4" t="inlineStr">
        <is>
          <t>Options Exercisable</t>
        </is>
      </c>
      <c r="B7" s="5"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SHARE-BASED COMPENSATION (Details Narrative) - USD ($)</t>
        </is>
      </c>
      <c r="B1" s="2" t="inlineStr">
        <is>
          <t>3 Months Ended</t>
        </is>
      </c>
    </row>
    <row r="2">
      <c r="B2" s="2" t="inlineStr">
        <is>
          <t>Jun. 30, 2020</t>
        </is>
      </c>
      <c r="C2" s="2" t="inlineStr">
        <is>
          <t>Jun. 30, 2019</t>
        </is>
      </c>
      <c r="D2" s="2" t="inlineStr">
        <is>
          <t>Mar. 31, 2020</t>
        </is>
      </c>
    </row>
    <row r="3">
      <c r="A3" s="3" t="inlineStr">
        <is>
          <t>Share-based Payment Arrangement [Abstract]</t>
        </is>
      </c>
    </row>
    <row r="4">
      <c r="A4" s="4" t="inlineStr">
        <is>
          <t>Number of stock option outstanding</t>
        </is>
      </c>
      <c r="B4" s="5" t="n">
        <v>2</v>
      </c>
      <c r="D4" s="5" t="n">
        <v>2</v>
      </c>
    </row>
    <row r="5">
      <c r="A5" s="4" t="inlineStr">
        <is>
          <t>Stock option, weighted average exercise price</t>
        </is>
      </c>
      <c r="B5" s="6" t="n">
        <v>40429700</v>
      </c>
      <c r="D5" s="6" t="n">
        <v>40429700</v>
      </c>
    </row>
    <row r="6">
      <c r="A6" s="4" t="inlineStr">
        <is>
          <t>Share base compensation</t>
        </is>
      </c>
      <c r="B6" s="6" t="n">
        <v>0</v>
      </c>
      <c r="C6" s="6" t="n">
        <v>0</v>
      </c>
    </row>
    <row r="7">
      <c r="A7" s="4" t="inlineStr">
        <is>
          <t>Stock options exercised</t>
        </is>
      </c>
      <c r="B7" s="5" t="n">
        <v>0</v>
      </c>
    </row>
    <row r="8">
      <c r="A8" s="4" t="inlineStr">
        <is>
          <t>Stock options forfeited</t>
        </is>
      </c>
      <c r="B8"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INCOME (LOSS) PER COMMON SHARE (Details) - USD ($)</t>
        </is>
      </c>
      <c r="B1" s="2" t="inlineStr">
        <is>
          <t>3 Months Ended</t>
        </is>
      </c>
    </row>
    <row r="2">
      <c r="B2" s="2" t="inlineStr">
        <is>
          <t>Jun. 30, 2020</t>
        </is>
      </c>
      <c r="C2" s="2" t="inlineStr">
        <is>
          <t>Jun. 30, 2019</t>
        </is>
      </c>
    </row>
    <row r="3">
      <c r="A3" s="3" t="inlineStr">
        <is>
          <t>Numerator:</t>
        </is>
      </c>
    </row>
    <row r="4">
      <c r="A4" s="4" t="inlineStr">
        <is>
          <t>Net loss</t>
        </is>
      </c>
      <c r="B4" s="6" t="n">
        <v>-1594632</v>
      </c>
      <c r="C4" s="6" t="n">
        <v>-1287598</v>
      </c>
    </row>
    <row r="5">
      <c r="A5" s="4" t="inlineStr">
        <is>
          <t>Less preferred dividends</t>
        </is>
      </c>
      <c r="B5" s="5" t="n">
        <v>-1680756</v>
      </c>
      <c r="C5" s="5" t="n">
        <v>-1878055</v>
      </c>
    </row>
    <row r="6">
      <c r="A6" s="4" t="inlineStr">
        <is>
          <t>Net loss attributable to common stockholders</t>
        </is>
      </c>
      <c r="B6" s="6" t="n">
        <v>-3275388</v>
      </c>
      <c r="C6" s="6" t="n">
        <v>-3165653</v>
      </c>
    </row>
    <row r="7">
      <c r="A7" s="3" t="inlineStr">
        <is>
          <t>Denominator</t>
        </is>
      </c>
    </row>
    <row r="8">
      <c r="A8" s="4" t="inlineStr">
        <is>
          <t>Weighted average share - basic (in shares)</t>
        </is>
      </c>
      <c r="B8" s="5" t="n">
        <v>7527903</v>
      </c>
      <c r="C8" s="5" t="n">
        <v>15348</v>
      </c>
    </row>
    <row r="9">
      <c r="A9" s="3" t="inlineStr">
        <is>
          <t>Denominator</t>
        </is>
      </c>
    </row>
    <row r="10">
      <c r="A10" s="4" t="inlineStr">
        <is>
          <t>Total Weighted average shares - diluted (in shares)</t>
        </is>
      </c>
      <c r="B10" s="5" t="n">
        <v>7527903</v>
      </c>
      <c r="C10" s="5" t="n">
        <v>15348</v>
      </c>
    </row>
    <row r="11">
      <c r="A11" s="3" t="inlineStr">
        <is>
          <t>Income (loss) per share - basic</t>
        </is>
      </c>
    </row>
    <row r="12">
      <c r="A12" s="4" t="inlineStr">
        <is>
          <t>Continuing operations</t>
        </is>
      </c>
      <c r="B12" s="8" t="n">
        <v>-0.44</v>
      </c>
      <c r="C12" s="8" t="n">
        <v>-206.26</v>
      </c>
    </row>
    <row r="13">
      <c r="A13" s="3" t="inlineStr">
        <is>
          <t>Income (loss) per share - diluted</t>
        </is>
      </c>
    </row>
    <row r="14">
      <c r="A14" s="4" t="inlineStr">
        <is>
          <t>Continuing Operations</t>
        </is>
      </c>
      <c r="B14" s="8" t="n">
        <v>-0.44</v>
      </c>
      <c r="C14" s="8" t="n">
        <v>-206.2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INCOME (LOSS) PER COMMON SHARE (Details 1) - shares</t>
        </is>
      </c>
      <c r="C1" s="2" t="inlineStr">
        <is>
          <t>3 Months Ended</t>
        </is>
      </c>
    </row>
    <row r="2">
      <c r="C2" s="2" t="inlineStr">
        <is>
          <t>Jun. 30, 2020</t>
        </is>
      </c>
      <c r="D2" s="2" t="inlineStr">
        <is>
          <t>Jun. 30, 2019</t>
        </is>
      </c>
    </row>
    <row r="3">
      <c r="A3" s="3" t="inlineStr">
        <is>
          <t>Antidilutive Securities Excluded from Computation of Earnings Per Share [Line Items]</t>
        </is>
      </c>
    </row>
    <row r="4">
      <c r="A4" s="4" t="inlineStr">
        <is>
          <t>Total common shares issuable</t>
        </is>
      </c>
      <c r="C4" s="5" t="n">
        <v>51544371106</v>
      </c>
      <c r="D4" s="5" t="n">
        <v>40256967160</v>
      </c>
    </row>
    <row r="5">
      <c r="A5" s="4" t="inlineStr">
        <is>
          <t>Convertible Debt [Member]</t>
        </is>
      </c>
    </row>
    <row r="6">
      <c r="A6" s="3" t="inlineStr">
        <is>
          <t>Antidilutive Securities Excluded from Computation of Earnings Per Share [Line Items]</t>
        </is>
      </c>
    </row>
    <row r="7">
      <c r="A7" s="4" t="inlineStr">
        <is>
          <t>Total common shares issuable</t>
        </is>
      </c>
      <c r="C7" s="5" t="n">
        <v>276</v>
      </c>
      <c r="D7" s="5" t="n">
        <v>276</v>
      </c>
    </row>
    <row r="8">
      <c r="A8" s="4" t="inlineStr">
        <is>
          <t>Options and Warrants [Member]</t>
        </is>
      </c>
    </row>
    <row r="9">
      <c r="A9" s="3" t="inlineStr">
        <is>
          <t>Antidilutive Securities Excluded from Computation of Earnings Per Share [Line Items]</t>
        </is>
      </c>
    </row>
    <row r="10">
      <c r="A10" s="4" t="inlineStr">
        <is>
          <t>Total common shares issuable</t>
        </is>
      </c>
      <c r="C10" s="5" t="n">
        <v>38</v>
      </c>
      <c r="D10" s="5" t="n">
        <v>38</v>
      </c>
    </row>
    <row r="11">
      <c r="A11" s="4" t="inlineStr">
        <is>
          <t>Series C Preferred Stock [Member]</t>
        </is>
      </c>
    </row>
    <row r="12">
      <c r="A12" s="3" t="inlineStr">
        <is>
          <t>Antidilutive Securities Excluded from Computation of Earnings Per Share [Line Items]</t>
        </is>
      </c>
    </row>
    <row r="13">
      <c r="A13" s="4" t="inlineStr">
        <is>
          <t>Total common shares issuable</t>
        </is>
      </c>
      <c r="B13" s="4" t="inlineStr">
        <is>
          <t>[1]</t>
        </is>
      </c>
      <c r="C13" s="5" t="n">
        <v>51544370792</v>
      </c>
      <c r="D13" s="5" t="n">
        <v>40256966846</v>
      </c>
    </row>
    <row r="14"/>
    <row r="15">
      <c r="A15" s="4" t="inlineStr">
        <is>
          <t>[1]</t>
        </is>
      </c>
      <c r="B15" s="4" t="inlineStr">
        <is>
          <t>Based on the lowest possible conversion rate of the Series C Preferred Stock ($0.001 per share, the par value of the common stock).</t>
        </is>
      </c>
    </row>
  </sheetData>
  <mergeCells count="4">
    <mergeCell ref="A1:B2"/>
    <mergeCell ref="C1:D1"/>
    <mergeCell ref="A14:C14"/>
    <mergeCell ref="B15:C1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Jun. 30, 2020</t>
        </is>
      </c>
      <c r="C2" s="2" t="inlineStr">
        <is>
          <t>Jun. 30, 2019</t>
        </is>
      </c>
    </row>
    <row r="3">
      <c r="A3" s="3" t="inlineStr">
        <is>
          <t>Cash Flows from Operating Activities</t>
        </is>
      </c>
    </row>
    <row r="4">
      <c r="A4" s="4" t="inlineStr">
        <is>
          <t>Net Loss</t>
        </is>
      </c>
      <c r="B4" s="6" t="n">
        <v>-1594632</v>
      </c>
      <c r="C4" s="6" t="n">
        <v>-1287598</v>
      </c>
    </row>
    <row r="5">
      <c r="A5" s="3" t="inlineStr">
        <is>
          <t>Adjustments to reconcile net loss to net cash used in operating activities:</t>
        </is>
      </c>
    </row>
    <row r="6">
      <c r="A6" s="4" t="inlineStr">
        <is>
          <t>Depreciation, Depletion, Amortization and Accretion</t>
        </is>
      </c>
      <c r="B6" s="5" t="n">
        <v>2295</v>
      </c>
      <c r="C6" s="5" t="n">
        <v>4242</v>
      </c>
    </row>
    <row r="7">
      <c r="A7" s="4" t="inlineStr">
        <is>
          <t>Bad debt Expense</t>
        </is>
      </c>
      <c r="C7" s="5" t="n">
        <v>17694</v>
      </c>
    </row>
    <row r="8">
      <c r="A8" s="4" t="inlineStr">
        <is>
          <t>Share-Based Compensation</t>
        </is>
      </c>
      <c r="C8" s="5" t="n">
        <v>27690</v>
      </c>
    </row>
    <row r="9">
      <c r="A9" s="4" t="inlineStr">
        <is>
          <t>Loss from Equity Method Investment</t>
        </is>
      </c>
      <c r="B9" s="5" t="n">
        <v>1083355</v>
      </c>
    </row>
    <row r="10">
      <c r="A10" s="4" t="inlineStr">
        <is>
          <t>Change in Fair Value of Derivative Liability</t>
        </is>
      </c>
      <c r="C10" s="5" t="n">
        <v>-5</v>
      </c>
    </row>
    <row r="11">
      <c r="A11" s="3" t="inlineStr">
        <is>
          <t>Changes in Components of Working Capital and Other Assets:</t>
        </is>
      </c>
    </row>
    <row r="12">
      <c r="A12" s="4" t="inlineStr">
        <is>
          <t>Accounts Receivable</t>
        </is>
      </c>
      <c r="B12" s="5" t="n">
        <v>-24541</v>
      </c>
      <c r="C12" s="5" t="n">
        <v>-12995</v>
      </c>
    </row>
    <row r="13">
      <c r="A13" s="4" t="inlineStr">
        <is>
          <t>Other Current Assets</t>
        </is>
      </c>
      <c r="B13" s="5" t="n">
        <v>-27291</v>
      </c>
      <c r="C13" s="5" t="n">
        <v>117073</v>
      </c>
    </row>
    <row r="14">
      <c r="A14" s="4" t="inlineStr">
        <is>
          <t>Accounts Payable and Accrued Expenses</t>
        </is>
      </c>
      <c r="B14" s="5" t="n">
        <v>-190427</v>
      </c>
      <c r="C14" s="5" t="n">
        <v>-165007</v>
      </c>
    </row>
    <row r="15">
      <c r="A15" s="4" t="inlineStr">
        <is>
          <t>Net Cash Used in Operating Activities</t>
        </is>
      </c>
      <c r="B15" s="5" t="n">
        <v>-751241</v>
      </c>
      <c r="C15" s="5" t="n">
        <v>-1298906</v>
      </c>
    </row>
    <row r="16">
      <c r="A16" s="3" t="inlineStr">
        <is>
          <t>Investing Cash Flows</t>
        </is>
      </c>
    </row>
    <row r="17">
      <c r="A17" s="4" t="inlineStr">
        <is>
          <t>Cash Paid for Issuance of Notes Receivable</t>
        </is>
      </c>
      <c r="B17" s="5" t="n">
        <v>-4200000</v>
      </c>
    </row>
    <row r="18">
      <c r="A18" s="4" t="inlineStr">
        <is>
          <t>Cash Paid for Deposits</t>
        </is>
      </c>
      <c r="C18" s="5" t="n">
        <v>-75000</v>
      </c>
    </row>
    <row r="19">
      <c r="A19" s="4" t="inlineStr">
        <is>
          <t>Net Cash Used in Investing Activities</t>
        </is>
      </c>
      <c r="B19" s="5" t="n">
        <v>-4200000</v>
      </c>
      <c r="C19" s="5" t="n">
        <v>-75000</v>
      </c>
    </row>
    <row r="20">
      <c r="A20" s="3" t="inlineStr">
        <is>
          <t>Financing Cash Flows</t>
        </is>
      </c>
    </row>
    <row r="21">
      <c r="A21" s="4" t="inlineStr">
        <is>
          <t>Proceeds from Issuance of Series C Preferred Stock</t>
        </is>
      </c>
      <c r="B21" s="5" t="n">
        <v>6000000</v>
      </c>
    </row>
    <row r="22">
      <c r="A22" s="4" t="inlineStr">
        <is>
          <t>Net Cash Provided by Financing Activities</t>
        </is>
      </c>
      <c r="B22" s="5" t="n">
        <v>6000000</v>
      </c>
    </row>
    <row r="23">
      <c r="A23" s="4" t="inlineStr">
        <is>
          <t>Increase (Decrease) in Cash</t>
        </is>
      </c>
      <c r="B23" s="5" t="n">
        <v>1048759</v>
      </c>
      <c r="C23" s="5" t="n">
        <v>-1373906</v>
      </c>
    </row>
    <row r="24">
      <c r="A24" s="4" t="inlineStr">
        <is>
          <t>Cash at Beginning of the Period</t>
        </is>
      </c>
      <c r="B24" s="5" t="n">
        <v>656615</v>
      </c>
      <c r="C24" s="5" t="n">
        <v>7778723</v>
      </c>
    </row>
    <row r="25">
      <c r="A25" s="4" t="inlineStr">
        <is>
          <t>Cash at End of the Period</t>
        </is>
      </c>
      <c r="B25" s="6" t="n">
        <v>1705374</v>
      </c>
      <c r="C25" s="6" t="n">
        <v>640481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LOSS) PER COMMON SHARE (Details Narrative) - $ / shares</t>
        </is>
      </c>
      <c r="B1" s="2" t="inlineStr">
        <is>
          <t>Jun. 30, 2020</t>
        </is>
      </c>
      <c r="C1" s="2" t="inlineStr">
        <is>
          <t>Mar. 31, 2020</t>
        </is>
      </c>
    </row>
    <row r="2">
      <c r="A2" s="3" t="inlineStr">
        <is>
          <t>Earnings Per Share [Abstract]</t>
        </is>
      </c>
    </row>
    <row r="3">
      <c r="A3" s="4" t="inlineStr">
        <is>
          <t>Common Stock, par value (in dollars per share)</t>
        </is>
      </c>
      <c r="B3" s="7" t="n">
        <v>0.001</v>
      </c>
      <c r="C3" s="7" t="n">
        <v>0.0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PPLEMENTAL CASH FLOW INFORMATION (Details) - USD ($)</t>
        </is>
      </c>
      <c r="B1" s="2" t="inlineStr">
        <is>
          <t>3 Months Ended</t>
        </is>
      </c>
    </row>
    <row r="2">
      <c r="B2" s="2" t="inlineStr">
        <is>
          <t>Jun. 30, 2020</t>
        </is>
      </c>
      <c r="C2" s="2" t="inlineStr">
        <is>
          <t>Jun. 30, 2019</t>
        </is>
      </c>
    </row>
    <row r="3">
      <c r="A3" s="3" t="inlineStr">
        <is>
          <t>Supplemental cash flow information</t>
        </is>
      </c>
    </row>
    <row r="4">
      <c r="A4" s="4" t="inlineStr">
        <is>
          <t>Interest</t>
        </is>
      </c>
      <c r="C4" s="6" t="n">
        <v>847</v>
      </c>
    </row>
    <row r="5">
      <c r="A5" s="4" t="inlineStr">
        <is>
          <t>Issuance of Common Stock of Prior Conversion of Convertible Notes</t>
        </is>
      </c>
      <c r="C5" s="5" t="n">
        <v>1250</v>
      </c>
    </row>
    <row r="6">
      <c r="A6" s="4" t="inlineStr">
        <is>
          <t>Settlement of Common Stock Payable</t>
        </is>
      </c>
      <c r="B6" s="6" t="n">
        <v>173000</v>
      </c>
      <c r="C6" s="5" t="n">
        <v>303340</v>
      </c>
    </row>
    <row r="7">
      <c r="A7" s="4" t="inlineStr">
        <is>
          <t>Change in Estimate for Asset Retirement Obligations</t>
        </is>
      </c>
      <c r="C7" s="5" t="n">
        <v>8260</v>
      </c>
    </row>
    <row r="8">
      <c r="A8" s="4" t="inlineStr">
        <is>
          <t>Stock Dividends Distributable but not Issued</t>
        </is>
      </c>
      <c r="B8" s="5" t="n">
        <v>1680756</v>
      </c>
      <c r="C8" s="5" t="n">
        <v>1878598</v>
      </c>
    </row>
    <row r="9">
      <c r="A9" s="4" t="inlineStr">
        <is>
          <t>Issuance of Stock Dividends</t>
        </is>
      </c>
      <c r="C9" s="5" t="n">
        <v>3</v>
      </c>
    </row>
    <row r="10">
      <c r="A10" s="4" t="inlineStr">
        <is>
          <t>Conversion of Preferred Stock B to Common Stock</t>
        </is>
      </c>
      <c r="C10" s="6" t="n">
        <v>44</v>
      </c>
    </row>
    <row r="11">
      <c r="A11" s="4" t="inlineStr">
        <is>
          <t>Conversion of Preferred Stock C to Common Stock</t>
        </is>
      </c>
      <c r="B11" s="5" t="n">
        <v>8059</v>
      </c>
    </row>
    <row r="12">
      <c r="A12" s="4" t="inlineStr">
        <is>
          <t>Reclassification of Preferred C Stock to Permanent Equity</t>
        </is>
      </c>
      <c r="B12" s="6" t="n">
        <v>50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BSEQUENT EVENTS (Details Narrative) - Series C Preferred Stock [Member] - shares</t>
        </is>
      </c>
      <c r="B1" s="2" t="inlineStr">
        <is>
          <t>1 Months Ended</t>
        </is>
      </c>
      <c r="C1" s="2" t="inlineStr">
        <is>
          <t>3 Months Ended</t>
        </is>
      </c>
    </row>
    <row r="2">
      <c r="B2" s="2" t="inlineStr">
        <is>
          <t>Aug. 13, 2020</t>
        </is>
      </c>
      <c r="C2" s="2" t="inlineStr">
        <is>
          <t>Jun. 30, 2020</t>
        </is>
      </c>
      <c r="D2" s="2" t="inlineStr">
        <is>
          <t>Jun. 30, 2019</t>
        </is>
      </c>
    </row>
    <row r="3">
      <c r="A3" s="4" t="inlineStr">
        <is>
          <t>Number of shares converted</t>
        </is>
      </c>
      <c r="C3" s="5" t="n">
        <v>498</v>
      </c>
      <c r="D3" s="5" t="n">
        <v>0</v>
      </c>
    </row>
    <row r="4">
      <c r="A4" s="4" t="inlineStr">
        <is>
          <t>Number of shares issued</t>
        </is>
      </c>
      <c r="C4" s="5" t="n">
        <v>8059016</v>
      </c>
      <c r="D4" s="5" t="n">
        <v>0</v>
      </c>
    </row>
    <row r="5">
      <c r="A5" s="4" t="inlineStr">
        <is>
          <t>Subsequent Event [Member]</t>
        </is>
      </c>
    </row>
    <row r="6">
      <c r="A6" s="4" t="inlineStr">
        <is>
          <t>Number of shares converted</t>
        </is>
      </c>
      <c r="B6" s="5" t="n">
        <v>59</v>
      </c>
    </row>
    <row r="7">
      <c r="A7" s="4" t="inlineStr">
        <is>
          <t>Number of shares issued on conversion</t>
        </is>
      </c>
      <c r="B7" s="5" t="n">
        <v>1544354</v>
      </c>
    </row>
    <row r="8">
      <c r="A8" s="4" t="inlineStr">
        <is>
          <t>Number of shares issued</t>
        </is>
      </c>
      <c r="B8" s="5" t="n">
        <v>1544354</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Jun. 30, 2020</t>
        </is>
      </c>
    </row>
    <row r="3">
      <c r="A3" s="3" t="inlineStr">
        <is>
          <t>Organization, Consolidation and Presentation of Financial Statements [Abstract]</t>
        </is>
      </c>
    </row>
    <row r="4">
      <c r="A4" s="4" t="inlineStr">
        <is>
          <t>GENERAL</t>
        </is>
      </c>
      <c r="B4" s="4" t="inlineStr">
        <is>
          <t>NOTE
1 – GENERAL Camber
Energy, Inc. (“ Camber Company Lineal On
July 8, 2019, the Company acquired Lineal pursuant to the terms of an Agreement and Plan of Merger dated as of the same date (the
“ Lineal Plan of Merger Lineal Merger Lineal Acquisition Lineal Members Series E Preferred Stock Series F Preferred
Stock Evercon On
December 31, 2019, the Company entered into a Preferred Stock Redemption Agreement (the “ Redemption Agreement Preferred Holders Lineal Divestiture Prior
to the acquisition of Lineal, the Company sold a significant portion of its oil and gas production assets in Oklahoma to N&amp;B
Energy, LLC (“ N&amp;B Energy Camber
retained its assets in Glasscock County and operated wells in Hutchinson County, Texas until completion of the Settlement Agreement
discussed below. On
January 31, 2020, the Company entered into a Compromise Settlement Agreement (the “ Settlement Agreement PetroGlobe Signal Petrolia PGCO CRTC CE Legal Proceedings On
February 3, 2020, the Company entered into an Agreement and Plan of Merger (as amended to date, the “ Merger Agreement Merger Viking Pursuant
to the Merger Agreement, at the effective time of the Merger (the “ Effective Time Viking Common Stock Merger Sub Elysium “ On
March 1, 2018, the Company filed a Certificate of Amendment to the Company’s Articles of Incorporation with the Secretary
of State of Nevada to affect a 1-for-25 reverse stock split of all outstanding common stock shares of the Company. The reverse
stock split was effective on March 5, 2018. The effect of the reverse stock split was to combine every 25 shares of outstanding
common stock into one new share, with no change in authorized shares or par value per share. On December 20, 2018, the Company
filed a Certificate of Change with the Secretary of State of Nevada to affect another 1-for-25 reverse stock split of the Company’s
(a) authorized shares of common stock (from 500,000,000 shares to 20,000,000 shares); and (b) issued and outstanding shares of
common stock. The reverse stock split was effective on December 24, 2018. The effect of the reverse stock split was to combine
every 25 shares of outstanding common stock into one new share, with a proportionate 1-for-25 reduction in the Company’s
authorized shares of common stock, but no change in the par value per share of the common stock. Effective on April 10, 2019,
the Company filed, with the Secretary of State of Nevada, a Certificate of Amendment to the Company’s Articles of Incorporation
to increase the number of the Company’s authorized shares of common stock, $0.001 per value per share, from 20,000,000 shares
to 250,000,000 shares. On July 3, 2019, the Company filed a Certificate of Amendment to the Company’s Articles of Incorporation
with the Secretary of State of Nevada to affect another 1-for-25 reverse stock split of all outstanding common stock shares of
the Company. The reverse stock split was effective on July 8, 2019. The effect of the reverse stock split was to combine every
25 shares of outstanding common stock into one new share, with no change in authorized shares (250,000,000 shares of common stock)
or par value per share. On October 28, 2019, the Company filed a Certificate of Change with the Secretary of State of Nevada to
affect a 1-for-50 reverse stock split of the Company’s (a) authorized shares of common stock (from 250,000,000 shares to
5,000,000 shares); and (b) issued and outstanding shares of common stock. The reverse stock split was effective on October 29,
2019. The effect of the reverse stock split was to combine every 50 shares of outstanding common stock into one new share, with
a proportionate 1-for-50 reduction in the Company’s authorized shares of common stock, but with no change in the par value
per share of the common stock. The result of the reverse stock split was to reduce, as of the effective date of the reverse stock
split, the number of common stock shares outstanding from approximately 74.5 million shares to approximately 1.5 million shares
(prior to rounding). Effective on April 16, 2020, Camber filed a Certificate of Amendment to its Articles of Incorporation to
increase its authorized shares of common stock to 25 million shares of common stock. Proportional
adjustments were made to the conversion and exercise prices of the Company’s outstanding convertible preferred stock, warrants
and stock options, and to the number of shares issued and issuable under the Company’s stock incentive plans in connection
with each of the reverse splits described above. The reverse stock splits did not affect any stockholder’s ownership percentage
of the Company’s common stock, except to the limited extent that the reverse stock splits resulted in any stockholder owning
a fractional share. Fractional shares of common stock were rounded up to the nearest whole share based on each holder’s
aggregate ownership of the Company. All issued and outstanding shares of common stock, conversion terms of preferred stock, options
and warrants to purchase common stock and per share amounts contained in the financial statements, in accordance with Staff Accounting
Bulletin (SAB) TOPIC 4C, have been retroactively adjusted to reflect the reverse splits for all periods presented. A
novel strain of coronavirus (“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 CONSIDERATIONS</t>
        </is>
      </c>
      <c r="B1" s="2" t="inlineStr">
        <is>
          <t>3 Months Ended</t>
        </is>
      </c>
    </row>
    <row r="2">
      <c r="B2" s="2" t="inlineStr">
        <is>
          <t>Jun. 30, 2020</t>
        </is>
      </c>
    </row>
    <row r="3">
      <c r="A3" s="3" t="inlineStr">
        <is>
          <t>Organization, Consolidation and Presentation of Financial Statements [Abstract]</t>
        </is>
      </c>
    </row>
    <row r="4">
      <c r="A4" s="4" t="inlineStr">
        <is>
          <t>LIQUIDITY AND GOING CONCERN CONSIDERATIONS</t>
        </is>
      </c>
      <c r="B4" s="4" t="inlineStr">
        <is>
          <t>NOTE
2 – LIQUIDITY AND GOING CONCERN CONSIDERATIONS At
June 30, 2020, the Company’s total current assets of $2.2 million were greater than its total current liabilities of approximately
$1.7 million, resulting in working capital of $0.5 million, while at March 31, 2020, the Company’s total current assets
of $1.1 million were less than its total current liabilities of approximately $2.0 million, resulting in a working capital deficit
of $0.9 million. The increase in working capital of $1.4 million is the result of the sale of the Preferred C Stock shares in
June 2020. Recent
oil and gas price volatility as a result of geopolitical conditions and the global COVID-19 pandemic may have a negative impact
on the Company’s financial position and results of operations. Negative impacts could include, but are not limited to, the
Company’s inability to sell its oil and gas production, reduction in the selling price of the Company’s oil and gas,
failure of a counterparty to make required payments, possible disruption of production as a result of worker illness or mandated
production shutdowns or ‘stay-at-home’ orders, and access to new capital and financing. The
factors above raise substantial doubt about the Company’s ability to continue to operate as a going concern for the twelve
months following the issuance of these financial statements. The Company believes that it may not have sufficient liquidity to
meet its operating costs unless it can raise new funding, which may be through the sale of debt or equity or unless it closes
the Viking Merger (discussed below), which is the Company’s current plan, which Merger is anticipated to close in the third
or fourth calendar quarters of 2020, and which required closing date is currently September 30, 2020, but can be extended until
up to December 31, 2020, pursuant to certain conditions in the Merger Agreement. There is no guarantee though that the Viking
merger will be completed or other sources of funding be available. The financial statements do not include any adjustments that
might result from the outcome of this uncertainty. The
Company had no secured debt outstanding as of June 30,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0</t>
        </is>
      </c>
    </row>
    <row r="3">
      <c r="A3" s="3" t="inlineStr">
        <is>
          <t>Accounting Policies [Abstract]</t>
        </is>
      </c>
    </row>
    <row r="4">
      <c r="A4" s="4" t="inlineStr">
        <is>
          <t>SUMMARY OF SIGNIFICANT ACCOUNTING POLICIES</t>
        </is>
      </c>
      <c r="B4" s="4" t="inlineStr">
        <is>
          <t>NOTE
3 – SUMMARY OF SIGNIFICANT ACCOUNTING POLICIES The
Company has provided a discussion of significant accounting policies, estimates and judgments in its March 31, 2020 Annual Report
on Form 10-K. There have been no changes to the Company’s significant accounting policies since March 31, 2020 which are
expected to have a material impact on the Company’s financial position, operations or cash flows. Principles
of Consolidation The
consolidated financial statements include the accounts of Camber and all of its wholly-owned and majority-owned subsidiaries.
All material intercompany accounts and transactions have been eliminated in consolidation. Accounts
Receivable Accounts
receivable, net, include amounts due for oil and gas revenues from prior month production, accrued interest on the notes receivable
due from Lineal and Viking and an estimate of amounts due from N&amp;B Energy related to the September 2018 Asset Purchase Agreement
entered into with N&amp;B Energy. The allowance for doubtful accounts is the Company’s best estimate of the probable amount
of credit losses in the Company’s existing accounts receivable. At June 30, 2020 and March 31, 2020, there were allowances
for doubtful accounts of approximately $208,000, included in accounts receivable, and there were bad
debts of $0 and $17,694, recognized for the three months ended June 30, 2020 and 2019, respectively. Notes
Receivable Notes
receivable includes the $9,200,000, excluding adjustment for excess loss from equity method investment of
$126,186, of notes from Viking as described in “Note 6 – Long-Term Notes
Receivable” and “ Property
and Equipment Property
and equipment are recorded at cost and depreciated using the straight-line method over their useful lives. Amortization of the
equipment under capital leases related to the Lineal operations was computed using the straight-line method over lives ranging
from 3 to 5 years and is included in depreciation expense. Costs of maintenance and repairs were charged to expense when incurred. Long-lived
assets including intangible assets are evaluated for impairment whenever events or changes in circumstances indicate that the
carrying amount of an asset may not be recoverable. If an evaluation is required, the estimated future undiscounted cash flows
associated with the asset are compared to the assets carrying amount to determine if an impairment of such asset is necessary.
This evaluation, as well as an evaluation of our intangible assets, requires the Company to make long-term forecasts of the future
revenues and costs related to the assets subject to review. Forecasts require assumptions about demand for the Company’s
services and future market conditions. Estimating future cash flows requires significant judgment, and the Company’s projections
may vary from the cash flows eventually realized. Future events and unanticipated changes to assumptions could require a provision
for impairment in a future period. The effect of any impairment would be to expense the difference between the fair value (less
selling costs) of such asset and its carrying value. Such expense would be reflected in earnings. No impairments were deemed necessary
for the three months ended June 30, 2020 and 2019, respectively. Investment
in Unconsolidated Entities The Company accounts
for its investment in unconsolidated entities under the equity method of accounting when it owns less than 51% of a controlling
interest and does not have the ability to exercise significant influence over the operating and financial policies of the entity.
The investment is adjusted accordingly for dividends or distributions it receives and its proportionate share of earnings or losses
of the entity. The current investment in unconsolidated entities is a 30% (25% from February 3, 2020 to June 25, 2020) interest
in Elysium Energy Holdings, LLC, which, through its wholly-owned subsidiary, Elysium Energy, LLC, is involved in oil and gas exploration
and production in the United States. The balance sheet of Elysium Holdings, LLC at June 30, 2020 included current assets of $2.2
million, total assets of $32.4 million, total liabilities of $33.2 million and net assets of $(0.8) million. The balance sheet
of Elysium Energy Holdings, LLC at March 31, 2020 included current assets of $4.0 million, total assets of $37.7 million, total
liabilities of $34.0 million and net assets of $3.7 million. The income statement of Elysium Energy Holdings, LLC for the three
months ended June 30, 2020 included total revenues of $3.8 million and a net loss of $4.3 million. See also “ Goodwill Goodwill
is tested for impairment annually and whenever events or circumstances make it more likely than not that an impairment may have
occurred. Goodwill is reviewed for impairment at the reporting unit level, which is defined as operating segments or groupings
of businesses one level below the operating segment level. The Company’s operating segments are the same as the reporting
units used in its goodwill impairment test. Goodwill is tested for impairment by comparing the estimated fair value of a reporting
unit, determined using a market approach, if market prices are available, or alternatively, a discounted cash flow model, with
its carrying value. The annual evaluation of goodwill requires the use of estimates about future operating results, valuation
multiples and discount rates of each reporting unit to determine their estimated fair value. Changes in these assumptions can
materially affect these estimates. Once an impairment of goodwill has been recorded, it cannot be reversed. Revenue
Recognition Exploration
and Production Revenue The
Company’s revenue for its exploration and production operations are comprised entirely of revenue from exploration and production
activities. The Company’s oil is sold primarily to marketers, gatherers, and refiners. Natural gas is sold primarily to
interstate and intrastate natural-gas pipelines, direct end-users, industrial users, local distribution companies, and natural-gas
marketers. Natural gas liquids (“ NGLs Contracts
with customers have varying terms, including month-to-month contracts, and contracts with a finite term. The Company recognizes
sales revenues for oil, natural gas, and NGLs based on the amount of each product sold to a customer when control transfers to
the customer. Generally, control transfers at the time of delivery to the customer at a pipeline interconnect, the tailgate of
a processing facility, or as a tanker lifting is completed. Revenue is measured based on the contract price, which may be index-based
or fixed, and may include adjustments for market differentials and downstream costs incurred by the customer, including gathering,
transportation, and fuel costs. Revenues
are recognized for the sale of the Company’s net share of production volumes. Sales on behalf of other working interest
owners and royalty interest owners are not recognized as revenues. Fair
Value of Financial Instruments Accounting
Standards Codification (“ ASC
● Level
1 – Quoted prices in active markets for identical assets or liabilities.
● Level
2 –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 Level
3 –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As
of June 30, 2020 and March 31, 2020, the significant inputs to the Company’s derivative liability and mezzanine equity calculations
were Level 3 inputs. Recently
Adopted Accounting Pronouncements ASC 2014-09, “ Revenue
from Contracts with Customers (Topic 606) In
February 2016, the Financial Accounting Standards Board (“FASB”) issued Accounting Standards Update (“ASU”) No. 2016.02 “ Leases (Topic 842) Leases (Topic 842): Targeted Improvements In
addition, the Company elected practical expedients provided by the new standard, and the Company has elected to not reassess its
prior conclusions about lease identification, lease classification, and initial direct costs and to retain off-balance sheet treatment
of short-term leases (i.e., 12 months or less which do not contain purchase options that the Company is reasonably likely to exercise).
As a result of the short-term expedient election, the Company does not have leases that require the recording of a net lease asset
and lease liability on the Company’s consolidated balance sheet or have a material impact on consolidated earnings or cash
flows as of April 1, 2019. Moving forward, the Company will evaluate any new lease commitments for application of Topic 842. In
August 2018, the FASB issued ASU 2018-13, “ Disclosure Framework: Changes to the Disclosure Requirements for Fair Value
Measurement, Recently
Issued Accounting Pronouncements The
Company does not believe that any recently issued effective pronouncements, or pronouncements issued but not yet effective, if
adopted, would have a material effect on the accompanying consolidated financial statements. Subsequent
Events The
Company has evaluated all transactions through the date the consolidated financial statements were issued for subsequent event
disclosure consider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16:51Z</dcterms:created>
  <dcterms:modified xmlns:dcterms="http://purl.org/dc/terms/" xmlns:xsi="http://www.w3.org/2001/XMLSchema-instance" xsi:type="dcterms:W3CDTF">2020-08-14T16:16:51Z</dcterms:modified>
</cp:coreProperties>
</file>